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LAC Merger"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epayments and Other Receivabl" sheetId="14" state="visible" r:id="rId14"/>
    <sheet xmlns:r="http://schemas.openxmlformats.org/officeDocument/2006/relationships" name="Accrued Expenses and Other Curr"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Net Loss Per Ordinary Share" sheetId="19" state="visible" r:id="rId19"/>
    <sheet xmlns:r="http://schemas.openxmlformats.org/officeDocument/2006/relationships" name="Benefit Plan"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Prepayments and Other Receiva_2" sheetId="28" state="visible" r:id="rId28"/>
    <sheet xmlns:r="http://schemas.openxmlformats.org/officeDocument/2006/relationships" name="Accrued Expenses and Other Cu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Loss Per Ordinary Share (Ta" sheetId="32" state="visible" r:id="rId32"/>
    <sheet xmlns:r="http://schemas.openxmlformats.org/officeDocument/2006/relationships" name="The Company - Additional Inform"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LAC Merger - Additional Inform" sheetId="36" state="visible" r:id="rId36"/>
    <sheet xmlns:r="http://schemas.openxmlformats.org/officeDocument/2006/relationships" name="Revenue - Additional Informatio" sheetId="37" state="visible" r:id="rId37"/>
    <sheet xmlns:r="http://schemas.openxmlformats.org/officeDocument/2006/relationships" name="Revenue - License Revenue (Deta" sheetId="38" state="visible" r:id="rId38"/>
    <sheet xmlns:r="http://schemas.openxmlformats.org/officeDocument/2006/relationships" name="Revenue - Changes In Balance Of" sheetId="39" state="visible" r:id="rId39"/>
    <sheet xmlns:r="http://schemas.openxmlformats.org/officeDocument/2006/relationships" name="Fair Value Measurements - Summa" sheetId="40" state="visible" r:id="rId40"/>
    <sheet xmlns:r="http://schemas.openxmlformats.org/officeDocument/2006/relationships" name="Fair Value Measurements - Sched"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 xmlns:r="http://schemas.openxmlformats.org/officeDocument/2006/relationships" name="Prepayments and Other Receiva_3" sheetId="44" state="visible" r:id="rId44"/>
    <sheet xmlns:r="http://schemas.openxmlformats.org/officeDocument/2006/relationships" name="Accrued Expenses and Other Cu_3" sheetId="45" state="visible" r:id="rId45"/>
    <sheet xmlns:r="http://schemas.openxmlformats.org/officeDocument/2006/relationships" name="Shareholders' Equity - Addition"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Share-Based Compensation - Su_4" sheetId="51" state="visible" r:id="rId51"/>
    <sheet xmlns:r="http://schemas.openxmlformats.org/officeDocument/2006/relationships" name="Income Taxes - Schedule of Inco"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Additional Infor" sheetId="56" state="visible" r:id="rId56"/>
    <sheet xmlns:r="http://schemas.openxmlformats.org/officeDocument/2006/relationships" name="Net Loss Per Ordinary Share - A" sheetId="57" state="visible" r:id="rId57"/>
    <sheet xmlns:r="http://schemas.openxmlformats.org/officeDocument/2006/relationships" name="Net Loss Per Ordinary Share - S" sheetId="58" state="visible" r:id="rId58"/>
    <sheet xmlns:r="http://schemas.openxmlformats.org/officeDocument/2006/relationships" name="Net Loss Per Ordinary Share -_2" sheetId="59" state="visible" r:id="rId59"/>
    <sheet xmlns:r="http://schemas.openxmlformats.org/officeDocument/2006/relationships" name="Benefit Plan - Additional Infor" sheetId="60" state="visible" r:id="rId60"/>
    <sheet xmlns:r="http://schemas.openxmlformats.org/officeDocument/2006/relationships" name="Commitments and Contingencies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_);_(&quot;€ &quot;(#,##0)"/>
    <numFmt numFmtId="168" formatCode="_(&quot;$ &quot;#,##0.0000_);_(&quot;$ &quot;(#,##0.00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47"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 xml:space="preserve">NewAmsterdam Pharma Company N.V. </t>
        </is>
      </c>
      <c r="C9" s="4" t="inlineStr">
        <is>
          <t xml:space="preserve"> </t>
        </is>
      </c>
      <c r="D9" s="4" t="inlineStr">
        <is>
          <t xml:space="preserve"> </t>
        </is>
      </c>
    </row>
    <row r="10">
      <c r="A10" s="4" t="inlineStr">
        <is>
          <t>Entity Central Index Key</t>
        </is>
      </c>
      <c r="B10" s="4" t="inlineStr">
        <is>
          <t>000193625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true</t>
        </is>
      </c>
      <c r="C14" s="4" t="inlineStr">
        <is>
          <t xml:space="preserve"> </t>
        </is>
      </c>
      <c r="D14" s="4" t="inlineStr">
        <is>
          <t xml:space="preserve"> </t>
        </is>
      </c>
    </row>
    <row r="15">
      <c r="A15" s="4" t="inlineStr">
        <is>
          <t>Entity Ex Transition Period</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41562</t>
        </is>
      </c>
      <c r="C21" s="4" t="inlineStr">
        <is>
          <t xml:space="preserve"> </t>
        </is>
      </c>
      <c r="D21" s="4" t="inlineStr">
        <is>
          <t xml:space="preserve"> </t>
        </is>
      </c>
    </row>
    <row r="22">
      <c r="A22" s="4" t="inlineStr">
        <is>
          <t>Entity Tax Identification Number</t>
        </is>
      </c>
      <c r="B22" s="4" t="inlineStr">
        <is>
          <t>00-0000000</t>
        </is>
      </c>
      <c r="C22" s="4" t="inlineStr">
        <is>
          <t xml:space="preserve"> </t>
        </is>
      </c>
      <c r="D22" s="4" t="inlineStr">
        <is>
          <t xml:space="preserve"> </t>
        </is>
      </c>
    </row>
    <row r="23">
      <c r="A23" s="4" t="inlineStr">
        <is>
          <t>Entity Address, Address Line One</t>
        </is>
      </c>
      <c r="B23" s="4" t="inlineStr">
        <is>
          <t>Gooimeer 2-35</t>
        </is>
      </c>
      <c r="C23" s="4" t="inlineStr">
        <is>
          <t xml:space="preserve"> </t>
        </is>
      </c>
      <c r="D23" s="4" t="inlineStr">
        <is>
          <t xml:space="preserve"> </t>
        </is>
      </c>
    </row>
    <row r="24">
      <c r="A24" s="4" t="inlineStr">
        <is>
          <t>Entity Address, City or Town</t>
        </is>
      </c>
      <c r="B24" s="4" t="inlineStr">
        <is>
          <t>Naarden</t>
        </is>
      </c>
      <c r="C24" s="4" t="inlineStr">
        <is>
          <t xml:space="preserve"> </t>
        </is>
      </c>
      <c r="D24" s="4" t="inlineStr">
        <is>
          <t xml:space="preserve"> </t>
        </is>
      </c>
    </row>
    <row r="25">
      <c r="A25" s="4" t="inlineStr">
        <is>
          <t>Entity Address, Country</t>
        </is>
      </c>
      <c r="B25" s="4" t="inlineStr">
        <is>
          <t>NL</t>
        </is>
      </c>
      <c r="C25" s="4" t="inlineStr">
        <is>
          <t xml:space="preserve"> </t>
        </is>
      </c>
      <c r="D25" s="4" t="inlineStr">
        <is>
          <t xml:space="preserve"> </t>
        </is>
      </c>
    </row>
    <row r="26">
      <c r="A26" s="4" t="inlineStr">
        <is>
          <t>Entity Address, Postal Zip Code</t>
        </is>
      </c>
      <c r="B26" s="4" t="inlineStr">
        <is>
          <t>1411 DC</t>
        </is>
      </c>
      <c r="C26" s="4" t="inlineStr">
        <is>
          <t xml:space="preserve"> </t>
        </is>
      </c>
      <c r="D26" s="4" t="inlineStr">
        <is>
          <t xml:space="preserve"> </t>
        </is>
      </c>
    </row>
    <row r="27">
      <c r="A27" s="4" t="inlineStr">
        <is>
          <t>City Area Code</t>
        </is>
      </c>
      <c r="B27" s="4" t="inlineStr">
        <is>
          <t>+31</t>
        </is>
      </c>
      <c r="C27" s="4" t="inlineStr">
        <is>
          <t xml:space="preserve"> </t>
        </is>
      </c>
      <c r="D27" s="4" t="inlineStr">
        <is>
          <t xml:space="preserve"> </t>
        </is>
      </c>
    </row>
    <row r="28">
      <c r="A28" s="4" t="inlineStr">
        <is>
          <t>Local Phone Number</t>
        </is>
      </c>
      <c r="B28" s="4" t="inlineStr">
        <is>
          <t>(0) 35 206 2971</t>
        </is>
      </c>
      <c r="C28" s="4" t="inlineStr">
        <is>
          <t xml:space="preserve"> </t>
        </is>
      </c>
      <c r="D28" s="4" t="inlineStr">
        <is>
          <t xml:space="preserve"> </t>
        </is>
      </c>
    </row>
    <row r="29">
      <c r="A29" s="4" t="inlineStr">
        <is>
          <t>Entity Incorporation, State or Country Code</t>
        </is>
      </c>
      <c r="B29" s="4" t="inlineStr">
        <is>
          <t>P7</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Auditor Firm ID</t>
        </is>
      </c>
      <c r="B35" s="4" t="inlineStr">
        <is>
          <t>1243</t>
        </is>
      </c>
      <c r="C35" s="4" t="inlineStr">
        <is>
          <t xml:space="preserve"> </t>
        </is>
      </c>
      <c r="D35" s="4" t="inlineStr">
        <is>
          <t xml:space="preserve"> </t>
        </is>
      </c>
    </row>
    <row r="36">
      <c r="A36" s="4" t="inlineStr">
        <is>
          <t>Auditor Name</t>
        </is>
      </c>
      <c r="B36" s="4" t="inlineStr">
        <is>
          <t>Deloitte Accountants B.V</t>
        </is>
      </c>
      <c r="C36" s="4" t="inlineStr">
        <is>
          <t xml:space="preserve"> </t>
        </is>
      </c>
      <c r="D36" s="4" t="inlineStr">
        <is>
          <t xml:space="preserve"> </t>
        </is>
      </c>
    </row>
    <row r="37">
      <c r="A37" s="4" t="inlineStr">
        <is>
          <t>Auditor Location</t>
        </is>
      </c>
      <c r="B37" s="4" t="inlineStr">
        <is>
          <t>Eindhoven, The Netherlands</t>
        </is>
      </c>
      <c r="C37" s="4" t="inlineStr">
        <is>
          <t xml:space="preserve"> </t>
        </is>
      </c>
      <c r="D37" s="4" t="inlineStr">
        <is>
          <t xml:space="preserve"> </t>
        </is>
      </c>
    </row>
    <row r="38">
      <c r="A38" s="4" t="inlineStr">
        <is>
          <t>Entity Common Stock, Shares Outstanding</t>
        </is>
      </c>
      <c r="B38" s="4" t="inlineStr">
        <is>
          <t xml:space="preserve"> </t>
        </is>
      </c>
      <c r="C38" s="5" t="n">
        <v>89266673</v>
      </c>
      <c r="D38" s="4" t="inlineStr">
        <is>
          <t xml:space="preserve"> </t>
        </is>
      </c>
    </row>
    <row r="39">
      <c r="A39" s="4" t="inlineStr">
        <is>
          <t>Entity Public Float</t>
        </is>
      </c>
      <c r="B39" s="4" t="inlineStr">
        <is>
          <t xml:space="preserve"> </t>
        </is>
      </c>
      <c r="C39" s="4" t="inlineStr">
        <is>
          <t xml:space="preserve"> </t>
        </is>
      </c>
      <c r="D39" s="6" t="n">
        <v>577433308</v>
      </c>
    </row>
    <row r="40">
      <c r="A40" s="4" t="inlineStr">
        <is>
          <t>Ordinary Shares, Nominal Value €0.12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Ordinary shares, nominal value €0.12 per share</t>
        </is>
      </c>
      <c r="C42" s="4" t="inlineStr">
        <is>
          <t xml:space="preserve"> </t>
        </is>
      </c>
      <c r="D42" s="4" t="inlineStr">
        <is>
          <t xml:space="preserve"> </t>
        </is>
      </c>
    </row>
    <row r="43">
      <c r="A43" s="4" t="inlineStr">
        <is>
          <t>Trading Symbol</t>
        </is>
      </c>
      <c r="B43" s="4" t="inlineStr">
        <is>
          <t>NAMS</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to Purchase 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ordinary shares</t>
        </is>
      </c>
      <c r="C47" s="4" t="inlineStr">
        <is>
          <t xml:space="preserve"> </t>
        </is>
      </c>
      <c r="D47" s="4" t="inlineStr">
        <is>
          <t xml:space="preserve"> </t>
        </is>
      </c>
    </row>
    <row r="48">
      <c r="A48" s="4" t="inlineStr">
        <is>
          <t>Trading Symbol</t>
        </is>
      </c>
      <c r="B48" s="4" t="inlineStr">
        <is>
          <t>NAMS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consolidated financial statements are prepared in accordance with accounting principles generally accepted in the United States (“U.S. GAAP”) and the rules and regulations of the U.S. Securities and Exchange Commission (“SEC”). Any reference in these notes to the applicable guidance is meant to refer to authoritative U.S. GAAP as found in the Accounting Standards Codification (“ASC”) and Accounting Standards Update (“ASU”) of the Financial Accounting Standards Board ("FASB"). The consolidated financial statements include the accounts of the Company and its wholly owned subsidiaries, after elimination of intercompany accounts and transactions. Prior to 2023, the Company prepared its financial statements in accordance with the International Financial Reporting Standards as issued by the International Accounting Standard Board (“IFRS”) as permitted in the United States based on the Company’s qualification as a foreign private issuer under the rules and regulations of the SEC. In connection with the loss of the Company’s status as a foreign private issuer effective on January 1, 2024, the Company, as a domestic filer, prepared these financial statements in accordance with U.S. GAAP. The transition to U.S. GAAP was made retrospectively for all periods from the Company’s inception. Functional and Reporting Currency The functional currency of the Company and its subsidiaries has historically been EUR. The Company reassessed its functional currency and determined the United States Dollar (“USD” or “$”) to be the functional currency of the Company and its subsidiaries beginning January 1, 2023. Significant elements involved in the determination of the functional currency change include a shift in the Company’s sources of financing from EUR to USD given its access to the U.S. public market and an increase of operating costs incurred in USD due to Phase III trials taking place predominantly in the United States, among other factors. Given these significant changes, management concluded that the majority of the factors supported the determination of the USD as the functional currency. Due to the loss of the Company’s status as a foreign private issuer effective on January 1, 2024, the Company, as a domestic filer, changed its reporting currency from EUR to U.S. dollar. The change in reporting currency was applied retrospectively. Financial statements for all periods have been recast into U.S. Dollars. 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and all subsidiaries are wholly-owned. Intercompany transactions, balances, income, and expenses are eliminated in consolidation. Profits and losses resulting from intercompany transactions that are recognized in assets are also eliminated. Use of Estimates The preparation of the Company’s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revenue recognition, accrual of research and development expenses, valuation of stock option awards and valuation of derivative instrume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If actual results differ from the Company’s estimates, or to the extent these estimates are adjusted in future periods, the Company’s results of operations could either benefit from, or be adversely affected by, any such change in estimate. Fair Value Measurements Certain assets and liabilities of the Company are carried at fair value under U.S. GAAP either upon initial recognition or for subsequent accounting and repor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Inputs are quoted prices (unadjusted) in active markets for identical assets or liabilities that the reporting entity has the ability to access at the measurement date. • Level 2 – Valuations based on quoted prices in markets that are not active or for which all significant inputs are observable, either directly or indirectly. • Level 3 – Prices or valuations that require inputs that are both significant to the fair value measurement and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which comprises the discovery, development and commercialization of transformative therapies for cardio-metabolic diseases. Cash Cash comprises checking and savings deposits. The carrying amount of these assets is approximately equal to their fair value due to their short-term nature. The Company maintains certain deposits which exceed the amounts covered by insurance provided by the government of the country in which the deposits are held. The Company has not experienced any losses related to amounts held in excess of such limits. The Company does not hold any cash equivalents. Property Plant and Equipment, Net Property and equipment are stated at cost less accumulated depreciation. Depreciation is calculated using the straight-line method and is recorded in Selling, general, and administrative expense over the estimated useful lives of the assets. Maintenance and repairs that do not improve or extend the lives of the respective assets are expensed as incurred. Upon disposal of an asset, the related cost and accumulated depreciation is removed from the accounts and any resulting gain or loss on the transaction is recognized. The estimated useful lives of property and equipment are as follows:
Estimated Useful Life (in years)
Computer equipment 5
Office furniture and equipment 5 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o date, the Company has not recorded any material impairment losses on long-lived assets. 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Company determines the discount rate based on the implicit rate in the contract and if not readily determinable,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Lease agreements with a noncancelable term of less than 12 months and no purchase option that the Company is reasonably certain to exercise are not recorded on the Company’s consolidated balance sheet. Costs related to such lease agreements are operating cash flows and recorded in selling, general and administrative expenses. Derivative Warrants Liability The Company accounts for the public warrants and private placement warrants in accordance with the guidance contained in ASC 480, Distinguishing Liabilities from Equity ASC 815-40, Derivatives and Hedging—Contracts in Entity's Own Equity , under which the public warrants and private placement warrants do not meet the criteria for equity treatment and must be recorded as liabilities carried at fair value. This liability is subject to re-measurement at each balance sheet date until exercised, and any change in fair value is recognized as (expense)/income in the consolidated statements of operations and comprehensive loss. The public warrants are valued based on the quoted market price as of each relevant reporting date, which is a Level 1 fair value measurement. The private warrants were initially and subsequently determined to have value equal to the public warrants as the terms of the instruments are substantially equivalent. The valuation of the private warrants is considered to be a Level 2 fair value measurement. Derivative Earnout Liability The Company accounts for the Earnout Shares (as defined below) allocated to Participating Shareholders (as defined below) in accordance with the guidance contained in ASC 480, Distinguishing Liabilities from Equity ASC 815-40, Derivatives and Hedging—Contracts in Entity's Own Equity , under which the Earnout Shares allocated to Participating Shareholders do not meet the criteria for equity treatment and must be recorded as liabilities carried at fair value. This liability is subject to re-measurement at each balance sheet date until exercised, and any change in fair value is recognized as (expense)/income in the consolidated statements of operations and comprehensive loss. The liability is valued utilizing the Black-Scholes model, taking into account the probability of achieving the applicable milestone. The valuation of the Earnout Shares allocated to Participating Shareholders is considered to be a Level 3 fair value measurement. Convertible debt and embedded redemption features On July 2, 2020, the Company, as borrower, entered into an unsecured convertible loan agreement (the “Convertible Loan Agreement”) which granted the Company up to € 17 million, available over three tranches, with Forbion Capital Fund IV, Forbion Capital Fund II and Michael Davidson. The Company evaluated each of the embedded redemption features, as defined in the Convertible Loan Agreement, under ASC 815, Derivatives and Hedging , to determine whether they required bifurcation. The Company determined that the redemption features were required to be bifurcated and accounted for separately as derivative financial instruments because they were not clearly and closely related to the host debt instrument. The bifurcation of the embedded derivative liability created a discount to the debt host carried at amortized cost. The discount was accreted to the contractual maturity date using the effective interest rate model. This liability was subject to re-measurement at each balance sheet date until maturity, and any change in fair value recognized as (expense)/income in the consolidated statements of operations and comprehensive loss. On January 7, 2021, the Company closed a funding round to raise up to € 160 million in equity financing, set to occur in two tranches. As a result, € 11.7 million in outstanding principal and unpaid interest from the convertible debt was extinguished and converted into 1,111,115 Series A preferred shares. Extinguishment accounting was applied with the difference between the value of the convertible debt (including the embedded derivative feature) and the value of the Series A Preferred Shares recorded as (expense)/income in the consolidated statements of operations and comprehensive loss for the year ended December 31, 2021. Tranche Rights On December 30, 2020, we entered into the Series A Subscription Agreement to issue Series A Preferred Shares for up to an aggregate amount of € 160 million, occurring in two tranches. The first tranche closed in January 2021 (the “First Closing”). The Series A subscription agreement entitled us to cause the investors to subscribe for the second tranche Series A Preferred Shares upon the occurrence of certain clinical development and business development milestones. As part of the Series A subscription agreement, investors are entitled to participate in the second tranche earlier, if they elect. This tranche right was determined to be a “freestanding financial instrument” as defined in the ASC Master Glossary because the tranche rights were transferable, and they do not need to be transferred with the related Series A shares. Further, when tranche rights are exercised, Series A shares held by investors remain outstanding. Management assessed the freestanding financial instrument under ASC 480, Distinguishing Liabilities from Equity , and determined that the tranche rights should be accounted for as a liability at fair value and revalued at each reporting period until settlement, with changes in the fair value recorded in the consolidated statements of operations and comprehensive loss. This determination was made because the tranche rights are exercisable at the investor’s election, and therefore future issuance of Series A shares were a contingent event that was not in the Company’s control. We issued the second tranche of Series A Preferred Shares in February 2022. This exercise of the tranche rights resulted in cash proceeds to the company, derecognition of the tranche right liability, and Series A Preferred Shares recognized at fair value, with the difference recorded to the consolidated statements of operations and comprehensive loss. Profit rights - Dezima acquisition On April 9, 2020, the Company entered into a purchase agreement with Saga Investments Coöperatief U.A., an affiliate of Amgen (“Amgen”) (the “2020 SPA”), to acquire all of the outstanding share capital of Dezima, a company whose principal activity was to develop compounds that treat cardiovascular disease related to dyslipidemia. The principal reason for this acquisition was to secure the intellectual property, licensing and know-how of the patented drug Obicetrapib and the in-process research and development (“IPR&amp;D”). The Company paid consideration of € 1 for the IPR&amp;D asset and could potentially make an additional contingent payment depending on future qualifying exit events, if they occurred. In connection with the 2020 SPA, the Company and Amgen entered into a profit right and waiver agreement with Mitsubishi Tanabe Pharma Corporation (“MTPC”) (the “Profit Right Agreement”) in consideration for the waiver of certain rights held by MTPC prior to the Dezima transaction. The Company evaluates acquisitions of assets and other similar transactions in accordance with ASC 805, Business Combina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The acquisition of Dezima was accounted for as an asset acquisition because substantially all of the fair value of the gross assets acquired is concentrated in the IPR&amp;D of Obicetrapib. Additionally, the Company determined that as of the acquisition date, the IPR&amp;D did not have an alternative future use by which the economic benefits could be anticipated and estimated. Therefore, it did not meet the definition of an asset and was expensed as incurred. The aggregate contingent consideration to be paid to Amgen and MTPC would become payable upon a traditional underwritten public offering or an exit event, as defined in the 2020 SPA. These rights were recognized as a contingent consideration liability. Contingent consideration in an asset acquisition is measured and recognized when payment becomes probable and a reliable estimate can be made. Subsequent changes in the accrued amount of contingent consideration are measured and recognized at the end of each reporting period and upon settlement as an adjustment to the cost basis of the acquired asset or group of assets. However, as the acquired asset in the Dezima transaction was IPR&amp;D with no alternative future use, any adjustment to the cost is expensed during the period and not capitalized. The execution of the Menarini License, in combination with the FLAC Merger, qualified as an exit event pursuant to the 2020 SPA. As a result, on the Closing Date, pursuant to the Profit Right Agreement, Amgen and MTPC each received their respective contingent payments in the form of Ordinary Shares. Immediately prior to the closing of the Business Combination, the value of the financial liability was adjusted to equal the fair value of the Ordinary Shares to be issued to Amgen and MPTC at the closing of the Business Combination with the change in fair value recognized through earnings in the consolidated statement of operations and comprehensive loss. Finally, the liability was derecognized with the corresponding offset to equity to record the issuance of the Ordinary Shares to Amgen and MTPC. Revenue Recognition The Company recognizes revenue in accordance with FASB Accounting Standard Update (“ASU”) 2014-09, Revenue from Contracts with Customers , and subsequent amendments (collectively, “ASC 606”). Under ASC 606,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 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Quantification of the research and development expenses incurred during the period requires judgment based on key estimates comprising of non-financial data, because the progress of activities is not directly observable and therefore the precise timing of the research and development activities may not be entirely certain. In estimating progress toward completion of specific tasks, the Company therefore uses non-financial data such as number of patient screenings, patient visits, patient enrollment, clinical site activations and vendor information of actual costs incurred. This data is obtained through reports from outside service providers as to the progress or state of completion of trials or the completion of services and reviewed by Company personnel. The costs of intangibles that are purchased from others for a particular research and development project and that have no alternative future uses are expensed as research and development costs at the time the costs are incurred or at the time when no alternative future use is identified. Selling, General and Administrative Expenses Expenses are recognized on the accrual basis when incurred. Personnel Expenses Wages and salaries, social security contributions, payroll taxes, bonuses, and other employee benefits are recognized on the accrual basis in which the employee provides the associated services. The Company’s pension plans are classified as defined contribution plans, and, accordingly, no pension obligations are recognized in the balance sheet. Costs relating to defined contribution plans are included in the statement of operations and comprehensive loss in the period in which they are incurred, and outstanding contributions are included in trade and other payables. Share-Based Compensation The Company accounts for its share-based compensation in accordance with ASC 178 – Compensation – Stock Compensation. Share-based compensation is measured based on the grant date fair value of the equity awards using the Black-Scholes option pricing model. Share-based compensation expense is recognized on a straight-line basis over the requisite service period of the awards. Forfeitures and modifications are accounted for as they occur. The Company classifies share-based compensation expense in its consolidated statement of operations and comprehensive loss in the same manner in which the award recipient’s salary and related costs are classified. Net Loss Per Share Basic net loss per share is calculated by dividing the net loss by the weighted-average number of Ordinary Shares outstanding during the period. Diluted net loss per share is the same as basic net loss per share, since the effects of potentially dilutive securities are antidilutive given the net loss for each period present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oreign Currency and Currency Translation Monetary assets and liabilities denominated in currencies other than the functional currency are remeasured into the functional currency at exchange rates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Prior to January 1, 2023 the functional currency of the Company and its subsidiaries was the Euro. The reporting currency of the Company is USD. The Company translated assets and liabilities in prior periods at the exchange rate in effect on the balance sheet date. Revenues and expenses are translated at the exchange rate prevailing at the date of the transaction. Unrealized translation gains and losses are recorded as cumulative translation adjustments which are included in the Company’s balance sheet within accumulated other comprehensive income (loss). Recently Issued Accounting Pronouncements In November 2023, the FASB issued ASU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LAC Merger</t>
        </is>
      </c>
      <c r="B1" s="2" t="inlineStr">
        <is>
          <t>12 Months Ended</t>
        </is>
      </c>
    </row>
    <row r="2">
      <c r="B2" s="2" t="inlineStr">
        <is>
          <t>Dec. 31, 2023</t>
        </is>
      </c>
    </row>
    <row r="3">
      <c r="A3" s="3" t="inlineStr">
        <is>
          <t>Business Combinations [Abstract]</t>
        </is>
      </c>
      <c r="B3" s="4" t="inlineStr">
        <is>
          <t xml:space="preserve"> </t>
        </is>
      </c>
    </row>
    <row r="4">
      <c r="A4" s="4" t="inlineStr">
        <is>
          <t>FLAC Merger</t>
        </is>
      </c>
      <c r="B4" s="4" t="inlineStr">
        <is>
          <t>Note 3. FLAC Merger Prior to November 22, 2022, NewAmsterdam Pharma Company N.V. was a shell company with no active trade or business, and all relevant assets and liabilities, as well as income and expenses, were borne by NewAmsterdam Pharma Holding B.V. FLAC was a special purpose acquisition company (“SPAC”) incorporated on October 7, 2020 as a Cayman Islands exempted company formed for the purpose of effecting a merger, share exchange, asset acquisition, share purchase, reorganization or a similar business combination. FLAC completed its initial public offering on December 11, 2020 and listed on the Nasdaq. On July 25, 2022 , FLAC entered into a Business Combination Agreement (“Business Combination Agreement”) with NewAmsterdam Pharma Holding B.V., the Company, and NewAmsterdam Pharma Investment Corporation, a Cayman Islands exempted company and wholly owned subsidiary of the Company. On November 22, 2022 (the “Closing Date”), Pursuant to the terms of the Business Combination Agreement, the following transactions occurred (collectively, the “Business Combination”). • On the date prior to the Closing Date, the shareholders of NewAmsterdam Pharma Holding B.V. (“Participating Shareholders”) exchanged their interest for Ordinary Shares such that the Company became the direct parent of NewAmsterdam Pharma Holding B.V. (the “Exchange”). In connection with the Exchange, 17,016,872 NewAmsterdam Pharma Holding B.V. shares of € 0.01 par value were exchanged at a ratio of approximately 2.13 for 36,258,312 Ordinary Shares, € 0.12 par value per share. • Immediately after giving effect to the Exchange, a subsidiary of the Company merged with and into FLAC (the “Merger”), with FLAC surviving as a wholly owned subsidiary of the Company. • Immediately following the Merger, each outstanding warrant to purchase a Class A ordinary share, par value $ 0.0001 per share, of FLAC became a warrant to purchase one Ordinary Share, on the same contractual terms which resulted in the issuance of 167,000 private placement warrants and 4,600,000 public warrants (collectively, the “Warrants”). • Each NewAmsterdam Pharma Holding B.V. option that was outstanding and unexercised remained outstanding, and to the extent unvested, such option will continue to vest in accordance with its applicable terms, and at the time of the Exchange, such NewAmsterdam Pharma Holding B.V. options became options to purchase, and will when exercised be settled in Ordinary Shares. • In addition to the transactions described above, 8,656,330 Ordinary Shares were issued to Saga Investments Coöperatief U.A. (“Amgen”) and Mitsubishi Tanabe Pharma Corporation (“MTPC”) pursuant to their profit rights granted upon the acquisition of Dezima Pharma B.V. The Business Combination was accounted for as a reverse recapitalization in accordance with U.S. GAAP. Under this method of accounting FLAC was treated as the acquired company for financial reporting purposes. This determination is primarily based on the fact that subsequent to the Business Combination, NewAmsterdam Pharma Holding B.V.'s shareholders had the majority of the voting power of the combined entity, NewAmsterdam Pharma Holding B.V. comprised all of the ongoing operations of the combined entity, NewAmsterdam Pharma Holding B.V.’s shareholders had the ability to appoint a majority of the governing body of the combined entity, and NewAmsterdam Pharma Holding B.V.’s senior management comprised all of the senior management of the combined entity. Accordingly, for accounting purposes, the Business Combination was treated as the equivalent of the Company, immediately following the Exchange, issuing shares for the net assets of FLAC. As of the Closing Date the net assets of FLAC totaled $ 67.9 million which consisted of $ 71.9 million of cash, less liabilities assumed of $ 4.0 million. The Company provided consideration with fair value of $ 130.1 million in the form of Ordinary Shares. The difference between consideration paid and net assets acquired is recorded within additional paid in capital. No goodwill or intangibles were recorded. Operations prior to the Business Combination are those of NewAmsterdam Pharma Holding B.V. Following the Merger, upon the achievement of a certain clinical development milestone, the Company will issue to the Participating Shareholders, Amgen, MTPC and holders of options to purchase shares of NewAmsterdam Pharma Holding B.V. prior to the closing of the Business Combination, who were directors, officers, employees or consultants of NewAmsterdam Pharma as of the date of the Business Combination Agreement and who are at the time of achievement of such milestone still providing services to the Company (the “Participating Optionholders”), 1,886,137 additional Ordinary Shares (the “Earnout Shares”), which in the case of the Participating Optionholders will take the form of awards of restricted stock units. The Company raised an additional $ 234.6 million in net equity proceeds through a private placement of Ordinary Shares with existing shareholders of NewAmsterdam Pharma Holding B.V., FLAC and other new investors (the “PIPE Financing”). Both the Merger and PIPE Financing closed as of November 22, 2022. Upon consummation of the transactions, the Company’s Ordinary Shares began trading on the Nasdaq under the ticker NAMS. The Public Warrants are traded under the ticker NAMSW. The Company also amended existing share-based compensation agreements held by employees of NewAmsterdam Pharma Holding B.V. prior to the Merger in addition to making additional share-based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t>
        </is>
      </c>
      <c r="B1" s="2" t="inlineStr">
        <is>
          <t>12 Months Ended</t>
        </is>
      </c>
    </row>
    <row r="2">
      <c r="B2" s="2" t="inlineStr">
        <is>
          <t>Dec. 31, 2023</t>
        </is>
      </c>
    </row>
    <row r="3">
      <c r="A3" s="3" t="inlineStr">
        <is>
          <t>Principal Transaction Revenue [Line Items]</t>
        </is>
      </c>
      <c r="B3" s="4" t="inlineStr">
        <is>
          <t xml:space="preserve"> </t>
        </is>
      </c>
    </row>
    <row r="4">
      <c r="A4" s="4" t="inlineStr">
        <is>
          <t>Revenue</t>
        </is>
      </c>
      <c r="B4" s="4" t="inlineStr">
        <is>
          <t xml:space="preserve">Note 4. Revenue On June 23, 2022, NewAmsterdam Pharma Holding B.V. entered into a licensing agreement with A. Menarini International Licensing S.A. (“Menarini”) (the “Menarini License”), pursuant to which it granted Menarini an exclusive, royalty-bearing, sublicensable license under certain of its intellectual property and its regulatory documentation to undertake post approval development activities and commercialize multiple brands of obicetrapib, either as a sole active ingredient product or in a fixed dose combination with ezetimibe (the “Licensed Products”), for any use in the majority of European Countries (“Menarini Territory”). The Company remains responsible for the development and commercialization costs related to Licensed Products, excluding local development, regulatory and commercialization costs incurred by Menarini in the Menarini Territory. In addition, Menarini is expected to purchase the Licensed Products from the Company in accordance with a supply agreement that is to be executed following the execution of the Menarini License and prior to commercialization. As such, the Company determined that the agreements should not be combined as a single contract pursuant to the guidance prescribed in ASC 606. The Menarini License includes a non-refundable upfront payment, fixed reimbursements for the Company’s continued development costs, payments based upon the achievement of defined development, regulatory and commercial milestones, sales-based royalties, and certain cost sharing payments made by Menarini to the Company and by the Company to Menarini. The Company has evaluated the Menarini License based on the requirements of ASC 606 and has concluded the following: Within the license performance obligation described below, there are various licenses granted under the Menarini License which do not currently represent distinct performance obligations in themselves, as the licenses are highly interrelated and Menarini would likely be unable to derive significant benefits from their access to these licenses on an individual basis. • The Company, considering that (i) there are no material restrictions included in the contract which would prevent Menarini to direct the use of, and obtain substantially all of the remaining benefits and (ii) the majority of the Company’s remaining development activities are in late-stage development and are not expected to significantly affect the functionality of the underlying intellectual property, concludes that the license as of the effective date of the contract has standalone value. As such, the Company concluded that the promise in granting the licenses to Menarini is to provide a right to use the Company’s intellectual property as it exists at the point in time at which the license is granted and therefore, revenue accrued and allocated to this performance obligation has been recognized at a point in time. • The Company has also identified an additional performance obligation that consists of the research and development activities related to the general development and commercialization costs related to Licensed Products. The Company determined that this performance obligation is satisfied over time as Menarini simultaneously receives and consumes the benefits of the services provided as they are performed. This is based on the fact that Menarini is receiving status of the research periodically which allows it to make informed decisions in its local development activities. The Company further considered that the licenses and the research and development services are not highly interdependent or highly interrelated because the Company is able to fulfill its promise to transfer the licenses regardless of fulfilling its promise to perform the remaining research and development services. The Company also concluded that the licenses are considered distinct as Menarini could benefit from the licenses together with readily available resources other than the Company’s research and development services. The Company utilizes a cost-based input method to measure its progress toward completion of its performance obligation and to calculate the corresponding amount of revenue to recognize each period. The Company believes this is the best measure of progress because other measures do not reflect how the Company transfers its performance obligation to Menarini. In applying the cost-based input method of revenue recognition, the Company uses actual clinical study enrollment figures as well as actual costs incurred relative to budgeted costs expected to be incurred attributable to the Menarini Territory for the performance obligation. These costs consist primarily of third-party contract costs relative to the level of patient enrollment in the studies. Revenue will be recognized based on the level of costs incurred relative to the total budgeted costs for the performance obligation. As such, two performance obligations for the Menarini License were identified at contract inception, comprising a license to use the Company’s intellectual property (the “license performance obligation”) and a promise to continue the development activities for the licensed compound (the “R&amp;D performance obligation”). The Company’s assessment of the transaction price included an analysis of amounts it expected to receive, which at contract inception consisted of the non-refundable, upfront payment of $ 120.9 million that was received by the Company in July 2022. The Company considers this non-refundable fee to be the initial transaction price. The Company has allocated the transaction price to each performance obligation identified on a relative stand-alone selling price basis. The Company has used a combination of methods to calculate the stand-alone selling prices, using the expected cost plus a margin approach to calculate the standalone selling price of the research and development services required in the Menarini License and needed to commercialize obicetrapib in the Menarini Territory and the residual approach to calculate the stand-alone selling price for the license based on the fair value of the total promised goods and services in the Menarini License considering that the Company has not yet established a price for licenses, has not historically sold licenses on a stand-alone basis (i.e., the selling price is uncertain), and the amount allocated is consistent with the allocation objective as the Company believes the stated upfront amount is consistent with a risk-adjusted price that a market participant would be willing to pay for the licenses. In 2022, at contract inception, the Company allocated $ 98.6 million to the license performance obligation which was immediately recognized as revenue in its consolidated statement of operations and comprehensive loss and $ 22.3 million to the R&amp;D performance obligation, which is initially recognized as deferred revenue in the consolidated balance sheet. The revenue related to the R&amp;D performance obligation is recognized over time as costs are incurred in connection with fulfilling the obligation. At each reporting date the Company reviews the total costs incurred to date and the total expected costs necessary to fulfill the R&amp;D performance obligation. Revenue related to the R&amp;D performance obligation is recognized based upon the percentage of total costs expected costs incurred to date based upon the latest information available to management. The Menarini License also provides for certain milestone payments from Menarini to the Company upon the achievement of specified development, regulatory and commercial milestones linked to the enhanced value of the license performance obligation. More specifically, the Company is eligible to receive up to an additional € 863 million upon the achievement of various clinical, regulatory and commercial milestones. These milestones are contingent payments. These milestone payments represent variable consideration that are not initially recognized within the transaction price, due to the scientific uncertainties around the commercialization of the Licensed Products based on the success of clinical trials. At the end of each reporting period, the Company assessed the probability of significant reversals for any amounts that became likely to be realized prior to recognizing the variable consideration associated with these payments within the transaction price. In January 2023, the Company achieved a clinical milestone related to our Phase 2 ROSE2 clinical trial which resulted in the recognition of $ 5.4 million of revenue. The associated milestone payment from Menarini was received in April 2023. Revenues related to the achievement of milestones under the Menarini License are attributed to the license performance obligation and are recorded when earned. The deferred revenue is recognized within current and non-current liabilities based on the expected timing of the associated research and development services. In connection with the Menarini License, the company recognizes as current liabilities the amount for which it expects to perform the associated services within twelve months after the reporting period and the remaining amounts are recognized as non-current liabilities. Lastly, the Company is entitled to receive tiered royalty payments based on annual aggregate net sales of all Licensed Products in the Menarini Territory, subject to specified reductions upon commercialization. The royalty term begins for each Licensed Product on a country-by-country basis upon the first commercial sale of such product in such country and ends on the later of (i) the expiration of the last-to-expire patent that includes a valid claim, (ii) the expiration of regulatory exclusivity in such country for such Licensed Product and (iii) a specified number of years after the first commercial sale of such Licensed Product in such country (the term of the agreement). In accordance with ASC 606, the Company recognizes revenue from royalty payments at the later of (i) the occurrence of the subsequent sale; or (ii) the performance obligation to which some or all of the sales-based milestone or royalty payments has been allocated has been satisfied. The Company anticipates recognizing these royalty payments if and when subsequent sales are generated from the Licensed Products. To date the Menarini License has been the only source of revenue to the Company and all such revenues derive from Italy. Revenue consisted of the following:
Year ended December 31,
(In thousands of USD) 2023 2022 2021
License revenue attributed from license performance obligation 5,385 98,613 —
License revenue attributed from R&amp;D performance obligation 8,705 4,081 —
Total revenue 14,090 102,694 — The following table presents changes in the balance of the Company’s deferred revenue:
(In thousands of USD) 2023 2022
Beginning balance on January 1 18,666 —
Addition of deferred revenue under the Menarini License — 22,332
Revenue recognized under the Menarini License during the period ( 8,705 ) ( 4,081 )
Effect of currency translation — 415
Ending balance on December 31 9,961 18,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As of December 31, 2023 and 2022, the Company’s financial liabilities recognized at fair value on a recurring basis consisted of the following:
As of December 31, 2023
(In thousands of USD) Level 1 Level 2 Level 3 Total
Derivative warrant liability (Public Warrants) 12,051 — — 12,051
Derivative warrant liability (Private Placement Warrants) — 523 — 523
Derivative earnout liability — — 7,788 7,788
Total financial liabilities 12,051 523 7,788 20,362
As of December 31, 2022
(In thousands of USD) Level 1 Level 2 Level 3 Total
Derivative warrant liability (Public Warrants) 4,002 — — 4,002
Derivative warrant liability (Private Placement Warrants) — 145 — 145
Derivative earnout liability — — 7,522 7,522
Total financial liabilities 4,002 145 7,522 11,669 The estimated fair value of the Earnout Shares to Participating Shareholders was determined using Level 3 inputs, other than the Company's share price as a Level 1 input, as no observable market inputs were available. The Earnout Shares allocated to Participating Shareholders have been measured at fair value using a Black-Scholes pricing model. Given the assumed zero dividend rate and the fact that no strike price exists that would have led to any volatility measure relative to the Company's share price, the fair value of the Earnout Shares allocated to Participating Shareholders resulting from the Black-Scholes pricing model is entirely driven by the Company’s closing share price as a Level 1 input and the probability of milestone completion as a Level 3 input. As such, the relevant inputs to the fair value of the derivative earnout liability are as follows:
December 31, 2023 December 31, 2022
Share value (USD) 11.17 10.90
Probability of milestone completion 40 % 40 %
Dividend yield 0 % 0 %
Strike price (USD) 0.00 0.00 As management's judgment of the probability of milestone completion remained constant during the period, the change in fair value resulted from the Company’s price per share between the valuations performed at the Closing Date and at December 31, 2022. The following table presents a reconciliation of the earnout liability measured on a recurring basis using Level 3 inputs as of December 31, 2023 and 2022:
Opening balance as of November 22, 2022 (inception) 6,815
Change in fair value recognized through earnings 707
Balance on December 31, 2022 7,522
Balance on December 31, 2022 7,522
Change in fair value recognized through earnings 266
Balance on December 31, 2023 7,788 All changes in fair value recognized in the statement of operations are unrealized. There were no sales, purchases, settlements or transfers into or out of Level 3 of the fair value hierarchy related to the earnout liability during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yments and Other Receivables</t>
        </is>
      </c>
      <c r="B4" s="4" t="inlineStr">
        <is>
          <t xml:space="preserve">Note 6. Prepayments and Other Receivables Prepayments and other receivables consisted of the following:
As at December 31,
(In thousands of USD) 2023 2022
Prepaid research and development costs 2,337 5,771
Other prepaid expenses 2,123 2,410
Value added tax receivable 1,006 2,070
Other receivables 875 -
Total prepayments and other receivables 6,341 10,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As at December 31,
(in thousands of USD) 2023 2022
Accrued research and development materials and services 5,945 1,137
Accrued compensation and benefits 3,384 1,998
Accrued professional fees and other 2,069 2,982
Total accrued expenses and other current liabilities 11,398 6,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8. Shareholders’ Equity The Company has an authorized share capital of 400,000,000 Ordinary Shares each with a nominal value of € 0.12 . The following summarizes the main rights of holders of Ordinary Shares: • each holder of Ordinary Shares is entitled to one vote per share on all matters to be voted on by shareholders generally, including the appointment of our directors; • there are no cumulative voting rights; • the holders of Ordinary Shares are entitled to dividends and other distributions as may be declared from time to time by us out of funds legally available for that purpose, if any; • upon our liquidation and dissolution, the holders of Ordinary Shares will be entitled to share ratably in the distribution of all of our assets remaining available for distribution after satisfaction of all our liabilities; and • the holders of Ordinary Shares have pre-emption rights in case of share issuances or the grant of rights to subscribe for shares, except if such rights are limited or excluded by the corporate body authorized to do so and except in such cases as provided by Dutch law and the Articles of Association FLAC Merger On November 21, 2022 in connection with the Exchange, as described in Note 3, all the outstanding share capital of NewAmsterdam Pharma Holding B.V., consisting of 11,731,158 Series A Preferred Shares and 5,285,714 ordinary shares, was exchanged for Ordinary Shares of the Company at a ratio of approximately 2.13 per share. The Series A Preferred Shares were classified in accordance with ASC 480, Distinguishing Liabilities from Equity which required that the shares be classified outside of permanent shareholders’ equity. Accordingly, the Series A Preferred Shares were classified as Mezzanine Equity in the applicable periods. At-the-Market Offering On December 7, 2023, we entered into a sales agreement (the “Sales Agreement”) with Cowen and Company, LLC (“TD Cowen”), pursuant to which we may issue and sell from time to time up to $ 150 million of our Ordinary Shares through or to TD Cowen as our sales agent or acting as principal in any method deemed to be an “at the market offering.” TD Cowen will receive a commission of up to 3.0 % of the gross proceeds of any Ordinary Shares sold pursuant to the Sales Agreement. During the year ended December 31, 2023, we did not sell any Ordinary Shares pursuant to the Sales Agreement. As of December 31, 2023 and 2022 only Ordinary Shares were outstanding or authorized. Historically, NewAmsterdam Pharma Holding B.V. also had preferred shares, classified as Mezzanine Equity, which all converted into Ordinary Shares as described in Note 3. The preferred shares had liquidation preference and the shareholders thereof were in the position to trigger the occurrence of a liquidation event or deemed liquidation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9. Share-Based Compensation The Company has three Share-based payment plans and one restricted share award in place as at December 31, 2023: • The Company’s Long-Term Incentive Plan (the “Plan”); • The Company’s Supplementary Long-Term Incentive Plan (the “Supplementary Plan”); • The Company’s Rollover Option Plan (the “Rollover Plan,” together with the Plan and the Supplementary Plan, the “Plans”); and • Chief Executive Officer Restricted Share Award. Long Term Incentive Plans The Plans are equity-settled, and the Company may grant various forms of equity awards, including the granting of options to purchase Ordinary Shares (“Company Options”) and restricted stock units (“RSUs”), pursuant to the Plans. In total, as of December 31, 2023 a maximum of 16,425,868 Ordinary Shares may be reserved for issuance pursuant to the Plans. The number of Ordinary Shares reserved for grant under the Plan will increase annually on January 1 of each calendar year by 5 % of the then issued and outstanding Ordinary Shares or such lower number as may be determined by the Board of Directors. The contractual term is 10 years from grant date for options granted under the Plans In general, each Company Option granted in 2023 has a four-year vesting period with 25 % vesting after one year and the remaining 75 % vesting in equal monthly installments over the next following three years . Modification of Options During the Year In 2023, the vesting period was shortened for 490,067 Company Options granted to an employee in relation with the signing of an employment separation agreement. At the modification date, 255,243 Company Options were expected to vest both under the original and the modified vesting conditions. For these Company Options, the modification did not result in any incremental compensation cost. For the 234,824 Company Options that were not probable to vest as of the modification date based on the original terms, the incremental fair value granted is equal to the fair value of the modified award of $ 12.19 (i.e., the value of the modified award, as determined on the modification date, compared to its prior zero value). In 2023, the total incremental fair value of $ 2.9 million has been fully recognized over the remaining modified requisite service period. The changes for the year ended December 31, 2023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2 11,146,861 $ 6.71
Granted 6,829,024 $ 10.63
Exercised ( 160,247 ) $ 1.81
Forfeited ( 2,032,129 ) $ 10.51
Outstanding as at December 31, 2023 15,783,509 $ 7.98 8.7 50,796
Options exercisable as of December 31, 2023 5,230,531 $ 4.08 8.0 37,101 The weighted average grant date fair value of options, estimated as of the grant date using the Black-Scholes option pricing model, was $ 4.70 , $ 4.32 and $ 1.11 per option for options granted during the years ended December 31, 2023, 2022 and 2021, respectively. The total intrinsic value (the amount by which the fair market value exceeded the exercise price) of stock options exercised during the years ended December 31, 2023 was $ 1.7 million. No stock options were exercised in 2022 or 2021. Weighted average assumptions used to apply this pricing model were as follows:
Year ended December 31,
2023 2022 2021
Expected life (years) 6.1 6.0 5.6
Risk-free rate 4.1 % 3.9 % - 0.6 %
Volatility 38.1 % 38.8 % 42.9 %
Dividend yield 0.0 % 0.0 % 0.0 %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November 2022, it alone does not have the relevant company-specific historical data to support its expected volatility. As such, the Company has used an average of expected volatilities based on the volatilities of a representative group of publicly traded biopharmaceutical companies over a period equal to the expected term of the stock option grants. For purposes of identifying comparable companies,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intends to consistently apply this process using the same or similar comparable entities until sufficient historical information regarding the volatility of the Company’s own share price becomes available. Risk-Free Interest Rate The risk-free interest rate is based upon the U.S. Treasury yield curve in effect at the time of grant, with a term that approximates the expected life of the option. Expected Dividend The expected dividend rate is zero as the Company currently has no history or expectation of declaring dividends on its ordinary shares. Share-based compensation is classified in the consolidated statement of operations and comprehensive loss as follows:
Year ended December 31,
(in thousands of USD) 2023 2022 2021
Research and development expenses 14,521 2,408 877
Selling, general and administrative expenses 10,051 1,770 335
Total 24,572 4,178 1,212 As of December 31, 2023, there was $ 25.2 million of unrecognized compensation cost related to Company Options that have not yet vested. These costs are expected to be recognized over a weighted average remaining vesting period of 1.4 years. Restricted Stock Units (“RSUs”) As at December 31, 2023 and 2022 the Company had allocated 143,002 and 160,778 Earnout Shares, respectively, to be granted to Participating Optionholders if and when a certain clinical development milestone is achieved during the earnout period. These Earnout Shares will be delivered in the form of awards of RSUs granted pursuant to the Plan to such Participating Optionholders who are at the time of achievement of such milestone still providing services to the Company. The development milestone consists of the achievement and public announcement of Positive Phase 3 Data for each of the Company’s BROADWAY clinical trial and BROOKLYN clinical trial at any time during the period beginning on November 22, 2022 and ending on the date that is five years after such date. There is no impact on these financial statements with respect to these RSUs due to the uncertainty of achieving the clinical development milestone. Chief Executive Officer Restricted Share Award In July 2021, our chief executive officer, Michael Davidson, M.D., paid the fair market value of the underlying ordinary shares (in aggregate $ 838,806 ) when he made an investment in restricted shares issued through Depositary Receipts. The total fair value of these equity-settled share-based payment awards amounts to nil and there will be no expenses recognized in the income statement. This award had a four year vesting period with 25 % vesting on August 1, 2021 and the remaining 75 % vesting in equal monthly installments over the following three years . In connection with the award arrangement, if Dr. Davidson leaves the Company, all unvested Ordinary Shares will be cancelled against payment by the Company to him of the lower of the (i) the purchase price paid and (ii) the fair market value of such Ordinary Shares at the time of forfeiture. In order to reflect the consideration paid and the possibility that the Ordinary Shares would be repurchased if Dr. Davidson becomes a "Good Leaver" (as such term is defined in the award agreement) during the vesting period, the Company has recognized the consideration as a financial liability until the award has fully vested, at which time it will be reclassified to equity provided that Dr. Davidson remains with the Company. This liability is measured at the lower of (i) the purchase price paid and (ii) the fair market value of the Ordinary Shares at the end of the reporting period. The liability for unvested Ordinary Shares as at December 31, 2023 and 2022 amounted to $ 0.1 million and $ 0.3 million, respectively. For the year ended December 31, 2023, the movements in the number of Ordinary Shares outstanding are as follows:
Outstanding as at December 31, 2022 608,779
Granted/purchased during the year —
Outstanding as at December 31, 2023 608,779 As of December 31, 2023 and 2022, a total of 519,999 and 367,804 Ordinary Shares had vest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The Company’s breakdown of its income before provision for income taxes for the years ended December 31, 2023, 2022 and 2021 is as follows:
Year ended December 31,
(In thousands of USD) 2023 2022 2021
U.S. ( 107,555 ) ( 604 ) ( 13,542 )
Netherlands ( 69,355 ) ( 22,030 ) ( 28,243 )
Total ( 176,910 ) ( 22,634 ) ( 41,785 ) The components of our provision for income taxes for the years ended December 31, 2023, and 2022, are as follows:
Year ended December 31,
(In thousands of USD) 2023 2022 2021
Current:
State — — —
Federal 27 — —
Total current 27 — —
Deferred:
State — — —
Federal — — —
Total deferred — — —
Provision for income taxes 27 — — A reconciliation of the statutory federal income tax rate to our effective tax rate is as follows:
Year ended December 31,
2023 2022 2021
Income tax at the federal statutory rate 25.80 % 25.80 % 25.80 %
Foreign rate differential ( 2.94 %) ( 0.13 %) ( 1.56 %)
State taxes, net of federal benefit 0.71 % ( 0.03 %) —
FDII deduction — 0.24 % —
Warrants ( 1.50 %) ( 1.19 %) —
Tax credits 5.31 % 0.73 % —
Transaction costs — 24.59 % —
Share listing expense — 6.96 % 7.63 %
Change in valuation allowance ( 27.40 %) ( 57.30 %) ( 31.86 %)
Other — 0.33 % ( 0.01 %)
Effective tax rate - 0.02 % 0.00 % 0.00 % Deferred income taxes reflect the tax effects of temporary differences between the carrying amounts of assets and liabilities for financial reporting purposes and the amounts used for income tax purposes. Significant components of our deferred tax assets are as follows as of December 31, 2023 and 2022:
Year ended December 31,
(In thousands of USD) 2023 2022
Deferred tax assets:
Amortization and depreciation 21,176 371
Accruals 509 167
Net operating loss carryforwards 75,686 57,766
Lease liability 13 29
IPR&amp;D 22,884 22,884
Tax credit, federal 6,904 167
Tax credit, Massachusetts 2,685 23
Gross deferred tax assets 129,857 81,407
Valuation allowance ( 129,845 ) ( 81,380 )
Deferred tax assets net of valuation allowance 12 27
Deferred tax liabilities:
Right-of-use-asset ( 12 ) ( 27 )
Net deferred tax assets — — Realization of deferred tax assets is dependent on future taxable income, if any, the timing and the amount of which are uncertain. We assess the available positive and negative evidence to estimate whether sufficient future taxable income will be generated to permit use of the existing deferred tax assets. A significant component of objective negative evidence evaluated was our cumulative loss incurred over the three-year period ended December 31, 2023. Such objective evidence limits the ability to consider other subjective evidence, such as our projections for future growth. On the basis of this evaluation, as at December 31, 2023, December 31, 2022 and December 31, 2021, a full valuation allowance has been recorded against our net deferred tax asset. As of December 30, 2023, and December 31, 2022, the Company had a valuation allowance of $ 129.8 million and $ 81.4 million, respectively, recorded on the balance sheet. A valuation allowance is a non-cash charge, and does not limit the Company’s ability to utilize its deferred tax assets, including its ability to utilize tax loss and credit carryforward amounts, against future taxable incom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3, we had net operating loss carryforwards for Netherlands fiscal unity, US, and state income tax purposes of $ 274.6 million, $ 22.2 million, and $ 4.3 million, respectively. We also have federal research and development tax credit carryforwards of approximately $ 6.9 million that expire beginning in 2042 and state research and development tax credit carryforwards of approximately $ 2.7 million which can be carried forward indefinitely. The future utilization of net operating loss and tax credit carryforwards and credits may be subject to an annual limitation, due to Dutch and US tax law and as a result of ownership changes that may have occurred previously or that could occur in the future. Due to the existence of the valuation allowance, limitations will not impact our effective tax rate.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3 we have no t identified any unrecognized tax benefits that should be recorded. We have elected to include interest and penalties as a component of tax expense. During the years ended December 31, 2023, 2022 and 2021, we did no t recognize accrued interest and penalties related to unrecognized tax benefits. Although the timing and outcome of an income tax audit is highly uncertain, we do not anticipate that the amount of existing unrecognized tax benefits will significantly change during the next 12 months. With an effective date of November 21, 2022, NewAmsterdam Pharma Company N.V. formed a fiscal unity with NewAmsterdam Pharma Holding B.V. and NewAmsterdam Pharma B.V. for corporate income tax purposes. A company and its subsidiaries that are part of the fiscal unity are jointly and severally liable for the tax payable by the fiscal unity. We are subject to taxation in the United States, the Netherlands and various state jurisdictions. As of December 31, 2023, the tax years for 2020, 2021, and 2022 are subject to examination by the tax authorities in the United States and the tax year for 2022 are subject to examination by the tax authorities in the Netherlands. Due to our net operating loss and tax credit carryforwards, the income tax returns remain open to U.S. federal and state tax examinations. The Company is not currently under examination in any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3</t>
        </is>
      </c>
    </row>
    <row r="3">
      <c r="A3" s="3" t="inlineStr">
        <is>
          <t>Earnings Per Share [Abstract]</t>
        </is>
      </c>
      <c r="B3" s="4" t="inlineStr">
        <is>
          <t xml:space="preserve"> </t>
        </is>
      </c>
    </row>
    <row r="4">
      <c r="A4" s="4" t="inlineStr">
        <is>
          <t>Net Loss per Ordinary Share</t>
        </is>
      </c>
      <c r="B4" s="4" t="inlineStr">
        <is>
          <t xml:space="preserve">Note 11. Net Loss per Ordinary Share As discussed in Note 3, in connection with the Business Combination the Participating Shareholders exchanged their interest in the outstanding shares of NewAmsterdam Pharma Holding B.V. for shares in the Company at a ratio of approximately 2.13 . In order to present net loss per ordinary share on a comparable basis across all periods, the number of ordinary shares outstanding prior to the Business Combination have been adjusted for the exchange ratio of approximately 2.13 for the purposes of calculating the number of weighted average shares outstanding. Basic and diluted net loss per ordinary share was calculated as follows:
Year ended December 31,
(In thousands of USD, except share and per share amounts) 2023 2022 2021
Net loss ( 176,937 ) ( 22,634 ) ( 41,785 )
Weighted average ordinary shares outstanding, basic and diluted 82,161,956 18,966,235 10,978,874
Net loss per ordinary share, basic and diluted ( 2.15 ) ( 1.19 ) ( 3.81 ) The following potentially dilutive securities have been excluded from the computation of diluted weighted-average ordinary shares outstanding as they would be anti-dilutive:
Year ended December 31,
2023 2022 2021
Stock options 15,783,509 11,146,861 4,185,360
Outstanding warrants 4,017,221 4,767,000 -
Total 19,800,730 15,913,861 4,185,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40450</v>
      </c>
      <c r="C3" s="6" t="n">
        <v>467728</v>
      </c>
    </row>
    <row r="4">
      <c r="A4" s="4" t="inlineStr">
        <is>
          <t>Prepayments and other receivables</t>
        </is>
      </c>
      <c r="B4" s="5" t="n">
        <v>6341</v>
      </c>
      <c r="C4" s="5" t="n">
        <v>10251</v>
      </c>
    </row>
    <row r="5">
      <c r="A5" s="4" t="inlineStr">
        <is>
          <t>Total current assets</t>
        </is>
      </c>
      <c r="B5" s="5" t="n">
        <v>346791</v>
      </c>
      <c r="C5" s="5" t="n">
        <v>477979</v>
      </c>
    </row>
    <row r="6">
      <c r="A6" s="4" t="inlineStr">
        <is>
          <t>Property, plant and equipment, net</t>
        </is>
      </c>
      <c r="B6" s="5" t="n">
        <v>46</v>
      </c>
      <c r="C6" s="5" t="n">
        <v>34</v>
      </c>
    </row>
    <row r="7">
      <c r="A7" s="4" t="inlineStr">
        <is>
          <t>Operating right of use asset</t>
        </is>
      </c>
      <c r="B7" s="5" t="n">
        <v>55</v>
      </c>
      <c r="C7" s="5" t="n">
        <v>120</v>
      </c>
    </row>
    <row r="8">
      <c r="A8" s="4" t="inlineStr">
        <is>
          <t>Intangible assets</t>
        </is>
      </c>
      <c r="B8" s="5" t="n">
        <v>170</v>
      </c>
      <c r="C8" s="5" t="n">
        <v>208</v>
      </c>
    </row>
    <row r="9">
      <c r="A9" s="4" t="inlineStr">
        <is>
          <t>Long term prepaid expenses</t>
        </is>
      </c>
      <c r="B9" s="5" t="n">
        <v>35</v>
      </c>
      <c r="C9" s="5" t="n">
        <v>156</v>
      </c>
    </row>
    <row r="10">
      <c r="A10" s="4" t="inlineStr">
        <is>
          <t>Total assets</t>
        </is>
      </c>
      <c r="B10" s="5" t="n">
        <v>347097</v>
      </c>
      <c r="C10" s="5" t="n">
        <v>478497</v>
      </c>
    </row>
    <row r="11">
      <c r="A11" s="3" t="inlineStr">
        <is>
          <t>Current liabilities:</t>
        </is>
      </c>
      <c r="B11" s="4" t="inlineStr">
        <is>
          <t xml:space="preserve"> </t>
        </is>
      </c>
      <c r="C11" s="4" t="inlineStr">
        <is>
          <t xml:space="preserve"> </t>
        </is>
      </c>
    </row>
    <row r="12">
      <c r="A12" s="4" t="inlineStr">
        <is>
          <t>Accounts payable</t>
        </is>
      </c>
      <c r="B12" s="5" t="n">
        <v>16923</v>
      </c>
      <c r="C12" s="5" t="n">
        <v>11853</v>
      </c>
    </row>
    <row r="13">
      <c r="A13" s="4" t="inlineStr">
        <is>
          <t>Accrued expenses and other current liabilities</t>
        </is>
      </c>
      <c r="B13" s="5" t="n">
        <v>11398</v>
      </c>
      <c r="C13" s="5" t="n">
        <v>6117</v>
      </c>
    </row>
    <row r="14">
      <c r="A14" s="4" t="inlineStr">
        <is>
          <t>Deferred revenue, current</t>
        </is>
      </c>
      <c r="B14" s="5" t="n">
        <v>8942</v>
      </c>
      <c r="C14" s="5" t="n">
        <v>13874</v>
      </c>
    </row>
    <row r="15">
      <c r="A15" s="4" t="inlineStr">
        <is>
          <t>Lease liability, current</t>
        </is>
      </c>
      <c r="B15" s="5" t="n">
        <v>60</v>
      </c>
      <c r="C15" s="5" t="n">
        <v>66</v>
      </c>
    </row>
    <row r="16">
      <c r="A16" s="4" t="inlineStr">
        <is>
          <t>Derivative warrant liabilities</t>
        </is>
      </c>
      <c r="B16" s="5" t="n">
        <v>12574</v>
      </c>
      <c r="C16" s="5" t="n">
        <v>4147</v>
      </c>
    </row>
    <row r="17">
      <c r="A17" s="4" t="inlineStr">
        <is>
          <t>Total current liabilities</t>
        </is>
      </c>
      <c r="B17" s="5" t="n">
        <v>49897</v>
      </c>
      <c r="C17" s="5" t="n">
        <v>36057</v>
      </c>
    </row>
    <row r="18">
      <c r="A18" s="4" t="inlineStr">
        <is>
          <t>Deferred revenue, net of current portion</t>
        </is>
      </c>
      <c r="B18" s="5" t="n">
        <v>1019</v>
      </c>
      <c r="C18" s="5" t="n">
        <v>4792</v>
      </c>
    </row>
    <row r="19">
      <c r="A19" s="4" t="inlineStr">
        <is>
          <t>Lease liability, net of current portion</t>
        </is>
      </c>
      <c r="B19" s="4" t="inlineStr">
        <is>
          <t xml:space="preserve"> </t>
        </is>
      </c>
      <c r="C19" s="5" t="n">
        <v>60</v>
      </c>
    </row>
    <row r="20">
      <c r="A20" s="4" t="inlineStr">
        <is>
          <t>Derivative earnout liability</t>
        </is>
      </c>
      <c r="B20" s="5" t="n">
        <v>7788</v>
      </c>
      <c r="C20" s="5" t="n">
        <v>7522</v>
      </c>
    </row>
    <row r="21">
      <c r="A21" s="4" t="inlineStr">
        <is>
          <t>Total liabilities</t>
        </is>
      </c>
      <c r="B21" s="5" t="n">
        <v>58704</v>
      </c>
      <c r="C21" s="5" t="n">
        <v>48431</v>
      </c>
    </row>
    <row r="22">
      <c r="A22" s="4" t="inlineStr">
        <is>
          <t>Commitments and contingencies (Note 13)</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Ordinary shares</t>
        </is>
      </c>
      <c r="B24" s="5" t="n">
        <v>10173</v>
      </c>
      <c r="C24" s="5" t="n">
        <v>10055</v>
      </c>
    </row>
    <row r="25">
      <c r="A25" s="4" t="inlineStr">
        <is>
          <t>Additional paid-in capital</t>
        </is>
      </c>
      <c r="B25" s="5" t="n">
        <v>590771</v>
      </c>
      <c r="C25" s="5" t="n">
        <v>555625</v>
      </c>
    </row>
    <row r="26">
      <c r="A26" s="4" t="inlineStr">
        <is>
          <t>Accumulated loss</t>
        </is>
      </c>
      <c r="B26" s="5" t="n">
        <v>-316973</v>
      </c>
      <c r="C26" s="5" t="n">
        <v>-140036</v>
      </c>
    </row>
    <row r="27">
      <c r="A27" s="4" t="inlineStr">
        <is>
          <t>Accumulated other comprehensive income (loss)</t>
        </is>
      </c>
      <c r="B27" s="5" t="n">
        <v>4422</v>
      </c>
      <c r="C27" s="5" t="n">
        <v>4422</v>
      </c>
    </row>
    <row r="28">
      <c r="A28" s="4" t="inlineStr">
        <is>
          <t>Total shareholders' equity</t>
        </is>
      </c>
      <c r="B28" s="5" t="n">
        <v>288393</v>
      </c>
      <c r="C28" s="5" t="n">
        <v>430066</v>
      </c>
    </row>
    <row r="29">
      <c r="A29" s="4" t="inlineStr">
        <is>
          <t>Total liabilities and shareholders' equity (deficit)</t>
        </is>
      </c>
      <c r="B29" s="6" t="n">
        <v>347097</v>
      </c>
      <c r="C29" s="6" t="n">
        <v>478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Note 12. Benefit Plan The Company sponsors a 401(k) retirement plan for its U.S. employees. The plan allows eligible employees to voluntarily defer a portion of their annual compensation on a pre-tax basis, subject to the maximum annual amounts as set periodically by the IRS. The Company makes matching contributions of 100 % of the first 3 % of employee contributions and 50 % of the next 2 % of employee contributions. The Company made matching contributions of $ 120 thousand, $ 70 thousand and $ 40 thousand for the years ended December 31, 2023, 2022 and 2021, respectively. Company contributions vest immediately for each particip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The Company has entered into a variety of agreements financial commitments in the normal course of business with contract research organizations, contract manufacturing organizations, and other third parties for preclinical and clinical development and manufacturing services. The terms generally provide us with the option to cancel, reschedule and adjust our requirements based on our business needs, prior to the delivery of goods or performance of services. Payments due upon cancellation generally consist only of payments for services provided or expenses incurred, including non-cancellable obligations of our service providers, up to the date of cancellation. However, some of our service providers also charge cancellation fees upon cancellation. The amount and timing of such payments are not known, but at December 31, 2023 they are estimated to be a maximum of $ 15.7 million. According to the terms of the Menarini License the Company will be responsible for development and commercialization costs related to Licensed Products other than those in the Menarini Territory. In addition, under specified conditions of the agreement, we agreed to bear 50 % of certain development costs incurred by the other party in the development of the Licensed Products in the Menarini Terri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4. Related Parties In the ordinary course of business, the Company may enter into transactions with entities that are associated with a party that meets the criteria of a related party of the Company. These transactions are reviewed quarterly and to date have not been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On January 1, 2024, the Company granted options to purchase an aggregate of 3,362,748 Ordinary Shares to certain employees and directors. Such options each have an expiration date of ten years from the date of grant and an exercise price of $ 11.17 . On February 16, 2024, we completed an underwritten public offering (the “Offering”) of 5,871,909 Ordinary Shares at a public offering price of $ 19.00 per Ordinary Share and, in lieu of Ordinary Shares to certain investors, pre-funded warrants (“Pre-Funded Warrants”) to purchase 4,736,841 Ordinary Shares at a public offering price of $ 18.9999 per Pre-Funded Warrant, which represents the per share public offering price for the Ordinary Shares less the $ 0.0001 per share exercise price for each such Pre-Funded Warrant. Of the 5,871,909 Ordinary Shares issued and sold in the Offering, 1,383,750 Ordinary Shares were issued and sold pursuant to the exercise of the underwriters’ option to purchase additional Ordinary Shares at the public offering price per share. The Ordinary Shares and Pre-Funded Warrants were issued and sold pursuant to an underwriting agreement among the Company and Jefferies LLC, Leerink Partners LLC, Piper Sandler &amp; Co. and RBC Capital Markets, LLC, as representatives of the several underwriters listed on Schedule A thereto. The net proceeds to the Company from the Offering were $ 189.8 million after deducting underwriting discounts and commissions and estimated offering expenses payable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accounting principles generally accepted in the United States (“U.S. GAAP”) and the rules and regulations of the U.S. Securities and Exchange Commission (“SEC”). Any reference in these notes to the applicable guidance is meant to refer to authoritative U.S. GAAP as found in the Accounting Standards Codification (“ASC”) and Accounting Standards Update (“ASU”) of the Financial Accounting Standards Board ("FASB"). The consolidated financial statements include the accounts of the Company and its wholly owned subsidiaries, after elimination of intercompany accounts and transactions. Prior to 2023, the Company prepared its financial statements in accordance with the International Financial Reporting Standards as issued by the International Accounting Standard Board (“IFRS”) as permitted in the United States based on the Company’s qualification as a foreign private issuer under the rules and regulations of the SEC. In connection with the loss of the Company’s status as a foreign private issuer effective on January 1, 2024, the Company, as a domestic filer, prepared these financial statements in accordance with U.S. GAAP. The transition to U.S. GAAP was made retrospectively for all periods from the Company’s inception.</t>
        </is>
      </c>
    </row>
    <row r="5">
      <c r="A5" s="4" t="inlineStr">
        <is>
          <t>Functional and Reporting Currency</t>
        </is>
      </c>
      <c r="B5" s="4" t="inlineStr">
        <is>
          <t>Functional and Reporting Currency The functional currency of the Company and its subsidiaries has historically been EUR. The Company reassessed its functional currency and determined the United States Dollar (“USD” or “$”) to be the functional currency of the Company and its subsidiaries beginning January 1, 2023. Significant elements involved in the determination of the functional currency change include a shift in the Company’s sources of financing from EUR to USD given its access to the U.S. public market and an increase of operating costs incurred in USD due to Phase III trials taking place predominantly in the United States, among other factors. Given these significant changes, management concluded that the majority of the factors supported the determination of the USD as the functional currency. Due to the loss of the Company’s status as a foreign private issuer effective on January 1, 2024, the Company, as a domestic filer, changed its reporting currency from EUR to U.S. dollar. The change in reporting currency was applied retrospectively. Financial statements for all periods have been recast into U.S. Dollars.</t>
        </is>
      </c>
    </row>
    <row r="6">
      <c r="A6" s="4" t="inlineStr">
        <is>
          <t>Consolidation</t>
        </is>
      </c>
      <c r="B6" s="4" t="inlineStr">
        <is>
          <t>Consolidation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and all subsidiaries are wholly-owned. Intercompany transactions, balances, income, and expenses are eliminated in consolidation. Profits and losses resulting from intercompany transactions that are recognized in assets are also eliminated.</t>
        </is>
      </c>
    </row>
    <row r="7">
      <c r="A7" s="4" t="inlineStr">
        <is>
          <t>Use of Estimates</t>
        </is>
      </c>
      <c r="B7" s="4" t="inlineStr">
        <is>
          <t>Use of Estimates The preparation of the Company’s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revenue recognition, accrual of research and development expenses, valuation of stock option awards and valuation of derivative instrume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If actual results differ from the Company’s estimates, or to the extent these estimates are adjusted in future periods, the Company’s results of operations could either benefit from, or be adversely affected by, any such change in estimate.</t>
        </is>
      </c>
    </row>
    <row r="8">
      <c r="A8" s="4" t="inlineStr">
        <is>
          <t>Fair Value Measurements</t>
        </is>
      </c>
      <c r="B8" s="4" t="inlineStr">
        <is>
          <t>Fair Value Measurements Certain assets and liabilities of the Company are carried at fair value under U.S. GAAP either upon initial recognition or for subsequent accounting and repor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Inputs are quoted prices (unadjusted) in active markets for identical assets or liabilities that the reporting entity has the ability to access at the measurement date. • Level 2 – Valuations based on quoted prices in markets that are not active or for which all significant inputs are observable, either directly or indirectly. • Level 3 – Prices or valuations that require inputs that are both significant to the fair value measurement and unobservabl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t>
        </is>
      </c>
    </row>
    <row r="9">
      <c r="A9" s="4" t="inlineStr">
        <is>
          <t>Segment Information</t>
        </is>
      </c>
      <c r="B9"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which comprises the discovery, development and commercialization of transformative therapies for cardio-metabolic diseases.</t>
        </is>
      </c>
    </row>
    <row r="10">
      <c r="A10" s="4" t="inlineStr">
        <is>
          <t>Cash</t>
        </is>
      </c>
      <c r="B10" s="4" t="inlineStr">
        <is>
          <t>Cash Cash comprises checking and savings deposits. The carrying amount of these assets is approximately equal to their fair value due to their short-term nature. The Company maintains certain deposits which exceed the amounts covered by insurance provided by the government of the country in which the deposits are held. The Company has not experienced any losses related to amounts held in excess of such limits. The Company does not hold any cash equivalents.</t>
        </is>
      </c>
    </row>
    <row r="11">
      <c r="A11" s="4" t="inlineStr">
        <is>
          <t>Property Plant and Equipment, Net</t>
        </is>
      </c>
      <c r="B11" s="4" t="inlineStr">
        <is>
          <t>Property Plant and Equipment, Net Property and equipment are stated at cost less accumulated depreciation. Depreciation is calculated using the straight-line method and is recorded in Selling, general, and administrative expense over the estimated useful lives of the assets. Maintenance and repairs that do not improve or extend the lives of the respective assets are expensed as incurred. Upon disposal of an asset, the related cost and accumulated depreciation is removed from the accounts and any resulting gain or loss on the transaction is recognized. The estimated useful lives of property and equipment are as follows:
Estimated Useful Life (in years)
Computer equipment 5
Office furniture and equipment 5</t>
        </is>
      </c>
    </row>
    <row r="12">
      <c r="A12" s="4" t="inlineStr">
        <is>
          <t>Impairment of Long-Lived Assets</t>
        </is>
      </c>
      <c r="B12" s="4" t="inlineStr">
        <is>
          <t>Impairment of Long-Lived Assets The Company reviews the recoverability of its long-lived assets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o date, the Company has not recorded any material impairment losses on long-lived assets.</t>
        </is>
      </c>
    </row>
    <row r="13">
      <c r="A13" s="4" t="inlineStr">
        <is>
          <t>Leases</t>
        </is>
      </c>
      <c r="B13" s="4" t="inlineStr">
        <is>
          <t>Leases In accordance with ASU No. 2016-02, Leases (Topic 842) (“ASU 2016-02” or “ASC 842”), the Company classifies leases at the lease commencement date. At the inception of an arrangement, the Company determines whether the arrangement is or contains a lease based on the circumstances present. Leases with a term greater than one year will be recognized on the consolidated balance sheets as right-of-use assets (“ROU”), lease liabilities, and if applicable, long-term lease liabilities. The Company includes renewal options to extend the lease in the lease term where it is reasonably certain that it will exercise these options. Lease liabilities and the corresponding ROU are recorded based on the present values of lease payments over the terms. The Company determines the discount rate based on the implicit rate in the contract and if not readily determinable,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Lease contracts do not include residual value guarantees nor do they include restrictions or other covenants. Certain adjustments to ROUs may be required for items such as initial direct costs paid, incentives received, or lease prepayments. If significant events, changes in circumstances, or other events indicate that the lease term or other inputs have changed, the Company would reassess lease classification, remeasure the lease liability using revised inputs as of the reassessment date, and adjust the ROU. Lease agreements with a noncancelable term of less than 12 months and no purchase option that the Company is reasonably certain to exercise are not recorded on the Company’s consolidated balance sheet. Costs related to such lease agreements are operating cash flows and recorded in selling, general and administrative expenses.</t>
        </is>
      </c>
    </row>
    <row r="14">
      <c r="A14" s="4" t="inlineStr">
        <is>
          <t>Derivative Warrants Liability</t>
        </is>
      </c>
      <c r="B14" s="4" t="inlineStr">
        <is>
          <t>Derivative Warrants Liability The Company accounts for the public warrants and private placement warrants in accordance with the guidance contained in ASC 480, Distinguishing Liabilities from Equity ASC 815-40, Derivatives and Hedging—Contracts in Entity's Own Equity , under which the public warrants and private placement warrants do not meet the criteria for equity treatment and must be recorded as liabilities carried at fair value. This liability is subject to re-measurement at each balance sheet date until exercised, and any change in fair value is recognized as (expense)/income in the consolidated statements of operations and comprehensive loss. The public warrants are valued based on the quoted market price as of each relevant reporting date, which is a Level 1 fair value measurement. The private warrants were initially and subsequently determined to have value equal to the public warrants as the terms of the instruments are substantially equivalent. The valuation of the private warrants is considered to be a Level 2 fair value measurement.</t>
        </is>
      </c>
    </row>
    <row r="15">
      <c r="A15" s="4" t="inlineStr">
        <is>
          <t>Derivative Earnout Liability</t>
        </is>
      </c>
      <c r="B15" s="4" t="inlineStr">
        <is>
          <t>Derivative Earnout Liability The Company accounts for the Earnout Shares (as defined below) allocated to Participating Shareholders (as defined below) in accordance with the guidance contained in ASC 480, Distinguishing Liabilities from Equity ASC 815-40, Derivatives and Hedging—Contracts in Entity's Own Equity , under which the Earnout Shares allocated to Participating Shareholders do not meet the criteria for equity treatment and must be recorded as liabilities carried at fair value. This liability is subject to re-measurement at each balance sheet date until exercised, and any change in fair value is recognized as (expense)/income in the consolidated statements of operations and comprehensive loss. The liability is valued utilizing the Black-Scholes model, taking into account the probability of achieving the applicable milestone. The valuation of the Earnout Shares allocated to Participating Shareholders is considered to be a Level 3 fair value measurement.</t>
        </is>
      </c>
    </row>
    <row r="16">
      <c r="A16" s="4" t="inlineStr">
        <is>
          <t>Convertible Debt and Embedded Redemption Features</t>
        </is>
      </c>
      <c r="B16" s="4" t="inlineStr">
        <is>
          <t>Convertible debt and embedded redemption features On July 2, 2020, the Company, as borrower, entered into an unsecured convertible loan agreement (the “Convertible Loan Agreement”) which granted the Company up to € 17 million, available over three tranches, with Forbion Capital Fund IV, Forbion Capital Fund II and Michael Davidson. The Company evaluated each of the embedded redemption features, as defined in the Convertible Loan Agreement, under ASC 815, Derivatives and Hedging , to determine whether they required bifurcation. The Company determined that the redemption features were required to be bifurcated and accounted for separately as derivative financial instruments because they were not clearly and closely related to the host debt instrument. The bifurcation of the embedded derivative liability created a discount to the debt host carried at amortized cost. The discount was accreted to the contractual maturity date using the effective interest rate model. This liability was subject to re-measurement at each balance sheet date until maturity, and any change in fair value recognized as (expense)/income in the consolidated statements of operations and comprehensive loss. On January 7, 2021, the Company closed a funding round to raise up to € 160 million in equity financing, set to occur in two tranches. As a result, € 11.7 million in outstanding principal and unpaid interest from the convertible debt was extinguished and converted into 1,111,115 Series A preferred shares. Extinguishment accounting was applied with the difference between the value of the convertible debt (including the embedded derivative feature) and the value of the Series A Preferred Shares recorded as (expense)/income in the consolidated statements of operations and comprehensive loss for the year ended December 31, 2021.</t>
        </is>
      </c>
    </row>
    <row r="17">
      <c r="A17" s="4" t="inlineStr">
        <is>
          <t>Tranche Rights</t>
        </is>
      </c>
      <c r="B17" s="4" t="inlineStr">
        <is>
          <t>Tranche Rights On December 30, 2020, we entered into the Series A Subscription Agreement to issue Series A Preferred Shares for up to an aggregate amount of € 160 million, occurring in two tranches. The first tranche closed in January 2021 (the “First Closing”). The Series A subscription agreement entitled us to cause the investors to subscribe for the second tranche Series A Preferred Shares upon the occurrence of certain clinical development and business development milestones. As part of the Series A subscription agreement, investors are entitled to participate in the second tranche earlier, if they elect. This tranche right was determined to be a “freestanding financial instrument” as defined in the ASC Master Glossary because the tranche rights were transferable, and they do not need to be transferred with the related Series A shares. Further, when tranche rights are exercised, Series A shares held by investors remain outstanding. Management assessed the freestanding financial instrument under ASC 480, Distinguishing Liabilities from Equity , and determined that the tranche rights should be accounted for as a liability at fair value and revalued at each reporting period until settlement, with changes in the fair value recorded in the consolidated statements of operations and comprehensive loss. This determination was made because the tranche rights are exercisable at the investor’s election, and therefore future issuance of Series A shares were a contingent event that was not in the Company’s control. We issued the second tranche of Series A Preferred Shares in February 2022. This exercise of the tranche rights resulted in cash proceeds to the company, derecognition of the tranche right liability, and Series A Preferred Shares recognized at fair value, with the difference recorded to the consolidated statements of operations and comprehensive loss.</t>
        </is>
      </c>
    </row>
    <row r="18">
      <c r="A18" s="4" t="inlineStr">
        <is>
          <t>Profit Rghts - Dezima Acquisition</t>
        </is>
      </c>
      <c r="B18" s="4" t="inlineStr">
        <is>
          <t>Profit rights - Dezima acquisition On April 9, 2020, the Company entered into a purchase agreement with Saga Investments Coöperatief U.A., an affiliate of Amgen (“Amgen”) (the “2020 SPA”), to acquire all of the outstanding share capital of Dezima, a company whose principal activity was to develop compounds that treat cardiovascular disease related to dyslipidemia. The principal reason for this acquisition was to secure the intellectual property, licensing and know-how of the patented drug Obicetrapib and the in-process research and development (“IPR&amp;D”). The Company paid consideration of € 1 for the IPR&amp;D asset and could potentially make an additional contingent payment depending on future qualifying exit events, if they occurred. In connection with the 2020 SPA, the Company and Amgen entered into a profit right and waiver agreement with Mitsubishi Tanabe Pharma Corporation (“MTPC”) (the “Profit Right Agreement”) in consideration for the waiver of certain rights held by MTPC prior to the Dezima transaction. The Company evaluates acquisitions of assets and other similar transactions in accordance with ASC 805, Business Combina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The acquisition of Dezima was accounted for as an asset acquisition because substantially all of the fair value of the gross assets acquired is concentrated in the IPR&amp;D of Obicetrapib. Additionally, the Company determined that as of the acquisition date, the IPR&amp;D did not have an alternative future use by which the economic benefits could be anticipated and estimated. Therefore, it did not meet the definition of an asset and was expensed as incurred. The aggregate contingent consideration to be paid to Amgen and MTPC would become payable upon a traditional underwritten public offering or an exit event, as defined in the 2020 SPA. These rights were recognized as a contingent consideration liability. Contingent consideration in an asset acquisition is measured and recognized when payment becomes probable and a reliable estimate can be made. Subsequent changes in the accrued amount of contingent consideration are measured and recognized at the end of each reporting period and upon settlement as an adjustment to the cost basis of the acquired asset or group of assets. However, as the acquired asset in the Dezima transaction was IPR&amp;D with no alternative future use, any adjustment to the cost is expensed during the period and not capitalized. The execution of the Menarini License, in combination with the FLAC Merger, qualified as an exit event pursuant to the 2020 SPA. As a result, on the Closing Date, pursuant to the Profit Right Agreement, Amgen and MTPC each received their respective contingent payments in the form of Ordinary Shares. Immediately prior to the closing of the Business Combination, the value of the financial liability was adjusted to equal the fair value of the Ordinary Shares to be issued to Amgen and MPTC at the closing of the Business Combination with the change in fair value recognized through earnings in the consolidated statement of operations and comprehensive loss. Finally, the liability was derecognized with the corresponding offset to equity to record the issuance of the Ordinary Shares to Amgen and MTPC.</t>
        </is>
      </c>
    </row>
    <row r="19">
      <c r="A19" s="4" t="inlineStr">
        <is>
          <t>Revenue Recognition</t>
        </is>
      </c>
      <c r="B19" s="4" t="inlineStr">
        <is>
          <t>Revenue Recognition The Company recognizes revenue in accordance with FASB Accounting Standard Update (“ASU”) 2014-09, Revenue from Contracts with Customers , and subsequent amendments (collectively, “ASC 606”). Under ASC 606, to determine the recognition of revenue, the Company performs the following five steps: 1. identify the contract(s) with the customer; 2. identify the performance obligations in the in the contract; 3. determine the transaction price; 4. allocate the transaction price to the performance obligations in the contract; and 5. recognize revenue when (or as) the Company satisfies a performance obligation. The Company performs an analysis to identify the performance obligations for its license agreement. Where a license agreement comprises several promises, it must be assessed whether these promises are capable of being distinct within the context of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highly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Revenue is recognized when the customer obtains control of the goods and/or services as provided in the license agreement. The control can be transferred over time or at a point in time – which results in the recognition of revenue over time or at a point in time. The Company recognizes revenue over time as the customer simultaneously receive the benefits provided by the Company’s performance, satisfied over time. Upfront licensing payments are recognized as revenue at the point in time when the Company transfers control of the license only if the license is determined to be a separate performance obligation from other undelivered performance obligations. Contingent development costs and milestone payments are generally included in the transaction price at the amount stipulated in the respective agreement and recognized to the extent that it is highly probable that a significant reversal in the amount of cumulative revenue recognized will not occur. The Company will recognize royalty revenue at the later of (i) when the related sales occur, or (ii) when the performance obligation to which some or all of the royalty has been allocated has been satisfied (or partially satisfied)</t>
        </is>
      </c>
    </row>
    <row r="20">
      <c r="A20" s="4" t="inlineStr">
        <is>
          <t>Research and Development Expense</t>
        </is>
      </c>
      <c r="B20" s="4" t="inlineStr">
        <is>
          <t>Research and Development Expense Research and development costs are recognized as an expense when incurred and are typically made up of clinical and preclinical activities, drug development and manufacturing costs, and include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The determination of the level of services performed by the vendors and the associated expenditure incurred for the services provided is made at each balance sheet date. Quantification of the research and development expenses incurred during the period requires judgment based on key estimates comprising of non-financial data, because the progress of activities is not directly observable and therefore the precise timing of the research and development activities may not be entirely certain. In estimating progress toward completion of specific tasks, the Company therefore uses non-financial data such as number of patient screenings, patient visits, patient enrollment, clinical site activations and vendor information of actual costs incurred. This data is obtained through reports from outside service providers as to the progress or state of completion of trials or the completion of services and reviewed by Company personnel. The costs of intangibles that are purchased from others for a particular research and development project and that have no alternative future uses are expensed as research and development costs at the time the costs are incurred or at the time when no alternative future use is identified.</t>
        </is>
      </c>
    </row>
    <row r="21">
      <c r="A21" s="4" t="inlineStr">
        <is>
          <t>Selling, General and Administrative Expenses</t>
        </is>
      </c>
      <c r="B21" s="4" t="inlineStr">
        <is>
          <t>Selling, General and Administrative Expenses Expenses are recognized on the accrual basis when incurred.</t>
        </is>
      </c>
    </row>
    <row r="22">
      <c r="A22" s="4" t="inlineStr">
        <is>
          <t>Personnel Expenses</t>
        </is>
      </c>
      <c r="B22" s="4" t="inlineStr">
        <is>
          <t>Personnel Expenses Wages and salaries, social security contributions, payroll taxes, bonuses, and other employee benefits are recognized on the accrual basis in which the employee provides the associated services. The Company’s pension plans are classified as defined contribution plans, and, accordingly, no pension obligations are recognized in the balance sheet. Costs relating to defined contribution plans are included in the statement of operations and comprehensive loss in the period in which they are incurred, and outstanding contributions are included in trade and other payables.</t>
        </is>
      </c>
    </row>
    <row r="23">
      <c r="A23" s="4" t="inlineStr">
        <is>
          <t>Share-Based Compensation</t>
        </is>
      </c>
      <c r="B23" s="4" t="inlineStr">
        <is>
          <t>Share-Based Compensation The Company accounts for its share-based compensation in accordance with ASC 178 – Compensation – Stock Compensation. Share-based compensation is measured based on the grant date fair value of the equity awards using the Black-Scholes option pricing model. Share-based compensation expense is recognized on a straight-line basis over the requisite service period of the awards. Forfeitures and modifications are accounted for as they occur. The Company classifies share-based compensation expense in its consolidated statement of operations and comprehensive loss in the same manner in which the award recipient’s salary and related costs are classified.</t>
        </is>
      </c>
    </row>
    <row r="24">
      <c r="A24" s="4" t="inlineStr">
        <is>
          <t>Net Loss Per Share</t>
        </is>
      </c>
      <c r="B24" s="4" t="inlineStr">
        <is>
          <t>Net Loss Per Share Basic net loss per share is calculated by dividing the net loss by the weighted-average number of Ordinary Shares outstanding during the period. Diluted net loss per share is the same as basic net loss per share, since the effects of potentially dilutive securities are antidilutive given the net loss for each period presented.</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6">
      <c r="A26" s="4" t="inlineStr">
        <is>
          <t>Foreign Currency and Currency Translation</t>
        </is>
      </c>
      <c r="B26" s="4" t="inlineStr">
        <is>
          <t>Foreign Currency and Currency Translation Monetary assets and liabilities denominated in currencies other than the functional currency are remeasured into the functional currency at exchange rates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Prior to January 1, 2023 the functional currency of the Company and its subsidiaries was the Euro. The reporting currency of the Company is USD. The Company translated assets and liabilities in prior periods at the exchange rate in effect on the balance sheet date. Revenues and expenses are translated at the exchange rate prevailing at the date of the transaction. Unrealized translation gains and losses are recorded as cumulative translation adjustments which are included in the Company’s balance sheet within accumulated other comprehensive income (loss).</t>
        </is>
      </c>
    </row>
    <row r="27">
      <c r="A27" s="4" t="inlineStr">
        <is>
          <t>Recently Issued Accounting Pronouncements</t>
        </is>
      </c>
      <c r="B27" s="4" t="inlineStr">
        <is>
          <t>Recently Issued Accounting Pronouncements In November 2023, the FASB issued ASU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The estimated useful lives of property and equipment are as follows:
Estimated Useful Life (in years)
Computer equipment 5
Office furniture and equipment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License Revenue</t>
        </is>
      </c>
      <c r="B4" s="4" t="inlineStr">
        <is>
          <t xml:space="preserve">Revenue consisted of the following:
Year ended December 31,
(In thousands of USD) 2023 2022 2021
License revenue attributed from license performance obligation 5,385 98,613 —
License revenue attributed from R&amp;D performance obligation 8,705 4,081 —
Total revenue 14,090 102,694 — </t>
        </is>
      </c>
    </row>
    <row r="5">
      <c r="A5" s="4" t="inlineStr">
        <is>
          <t>Summary of Company's Deferred Revenue</t>
        </is>
      </c>
      <c r="B5" s="4" t="inlineStr">
        <is>
          <t xml:space="preserve">The following table presents changes in the balance of the Company’s deferred revenue:
(In thousands of USD) 2023 2022
Beginning balance on January 1 18,666 —
Addition of deferred revenue under the Menarini License — 22,332
Revenue recognized under the Menarini License during the period ( 8,705 ) ( 4,081 )
Effect of currency translation — 415
Ending balance on December 31 9,961 18,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Liabilities Recognized at Fair Value on Recurring Basis</t>
        </is>
      </c>
      <c r="B4" s="4" t="inlineStr">
        <is>
          <t xml:space="preserve">As of December 31, 2023 and 2022, the Company’s financial liabilities recognized at fair value on a recurring basis consisted of the following:
As of December 31, 2023
(In thousands of USD) Level 1 Level 2 Level 3 Total
Derivative warrant liability (Public Warrants) 12,051 — — 12,051
Derivative warrant liability (Private Placement Warrants) — 523 — 523
Derivative earnout liability — — 7,788 7,788
Total financial liabilities 12,051 523 7,788 20,362
As of December 31, 2022
(In thousands of USD) Level 1 Level 2 Level 3 Total
Derivative warrant liability (Public Warrants) 4,002 — — 4,002
Derivative warrant liability (Private Placement Warrants) — 145 — 145
Derivative earnout liability — — 7,522 7,522
Total financial liabilities 4,002 145 7,522 11,669 </t>
        </is>
      </c>
    </row>
    <row r="5">
      <c r="A5" s="4" t="inlineStr">
        <is>
          <t>Schedule of Estimated Fair Value of Derivative Earnout Liability</t>
        </is>
      </c>
      <c r="B5" s="4" t="inlineStr">
        <is>
          <t xml:space="preserve">As such, the relevant inputs to the fair value of the derivative earnout liability are as follows:
December 31, 2023 December 31, 2022
Share value (USD) 11.17 10.90
Probability of milestone completion 40 % 40 %
Dividend yield 0 % 0 %
Strike price (USD) 0.00 0.00 </t>
        </is>
      </c>
    </row>
    <row r="6">
      <c r="A6" s="4" t="inlineStr">
        <is>
          <t>Summary of Reconciliation of Earnout Liability Measured on Recurring Basis Using Level 3 Inputs</t>
        </is>
      </c>
      <c r="B6" s="4" t="inlineStr">
        <is>
          <t>The following table presents a reconciliation of the earnout liability measured on a recurring basis using Level 3 inputs as of December 31, 2023 and 2022:
Opening balance as of November 22, 2022 (inception) 6,815
Change in fair value recognized through earnings 707
Balance on December 31, 2022 7,522
Balance on December 31, 2022 7,522
Change in fair value recognized through earnings 266
Balance on December 31, 2023 7,788 All changes in fair value recognized in the statement of operations are unrealized. There were no sales, purchases, settlements or transfers into or out of Level 3 of the fair value hierarchy related to the earnout liability during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yments and Other Receivables</t>
        </is>
      </c>
      <c r="B4" s="4" t="inlineStr">
        <is>
          <t xml:space="preserve">Prepayments and other receivables consisted of the following:
As at December 31,
(In thousands of USD) 2023 2022
Prepaid research and development costs 2,337 5,771
Other prepaid expenses 2,123 2,410
Value added tax receivable 1,006 2,070
Other receivables 875 -
Total prepayments and other receivables 6,341 10,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at December 31,
(in thousands of USD) 2023 2022
Accrued research and development materials and services 5,945 1,137
Accrued compensation and benefits 3,384 1,998
Accrued professional fees and other 2,069 2,982
Total accrued expenses and other current liabilities 11,398 6,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Dec. 31, 2023</t>
        </is>
      </c>
      <c r="C1" s="2" t="inlineStr">
        <is>
          <t>Dec. 31, 2022</t>
        </is>
      </c>
      <c r="D1" s="2" t="inlineStr">
        <is>
          <t>Jul. 25,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12</v>
      </c>
      <c r="C3" s="7" t="n">
        <v>0.12</v>
      </c>
      <c r="D3" s="7" t="n">
        <v>0.12</v>
      </c>
    </row>
    <row r="4">
      <c r="A4" s="4" t="inlineStr">
        <is>
          <t>Ordinary shares, authorized</t>
        </is>
      </c>
      <c r="B4" s="5" t="n">
        <v>400000000</v>
      </c>
      <c r="C4" s="5" t="n">
        <v>400000000</v>
      </c>
      <c r="D4" s="4" t="inlineStr">
        <is>
          <t xml:space="preserve"> </t>
        </is>
      </c>
    </row>
    <row r="5">
      <c r="A5" s="4" t="inlineStr">
        <is>
          <t>Ordinary shares, issued</t>
        </is>
      </c>
      <c r="B5" s="5" t="n">
        <v>82469768</v>
      </c>
      <c r="C5" s="5" t="n">
        <v>81559780</v>
      </c>
      <c r="D5" s="4" t="inlineStr">
        <is>
          <t xml:space="preserve"> </t>
        </is>
      </c>
    </row>
    <row r="6">
      <c r="A6" s="4" t="inlineStr">
        <is>
          <t>Ordinary shares, outstanding</t>
        </is>
      </c>
      <c r="B6" s="5" t="n">
        <v>82469768</v>
      </c>
      <c r="C6" s="5" t="n">
        <v>81559780</v>
      </c>
      <c r="D6" s="5" t="n">
        <v>3625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changes for the year ended December 31, 2023 in the number of Company Options outstanding related to Ordinary Shares and their related weighted average exercise prices are as follows:
Number of options Weighted average exercise price Weighted average remaining contractual term Aggregate intrinsic value
Outstanding as at December 31, 2022 11,146,861 $ 6.71
Granted 6,829,024 $ 10.63
Exercised ( 160,247 ) $ 1.81
Forfeited ( 2,032,129 ) $ 10.51
Outstanding as at December 31, 2023 15,783,509 $ 7.98 8.7 50,796
Options exercisable as of December 31, 2023 5,230,531 $ 4.08 8.0 37,101 </t>
        </is>
      </c>
    </row>
    <row r="5">
      <c r="A5" s="4" t="inlineStr">
        <is>
          <t>Schedule of Weighted Average Assumptions for Stock Options</t>
        </is>
      </c>
      <c r="B5" s="4" t="inlineStr">
        <is>
          <t>Weighted average assumptions used to apply this pricing model were as follows:
Year ended December 31,
2023 2022 2021
Expected life (years) 6.1 6.0 5.6
Risk-free rate 4.1 % 3.9 % - 0.6 %
Volatility 38.1 % 38.8 % 42.9 %
Dividend yield 0.0 % 0.0 % 0.0 %</t>
        </is>
      </c>
    </row>
    <row r="6">
      <c r="A6" s="4" t="inlineStr">
        <is>
          <t>Schedule of Impact on Results of Operations and Comprehensive Loss of Recording Stock-Based Compensation</t>
        </is>
      </c>
      <c r="B6" s="4" t="inlineStr">
        <is>
          <t xml:space="preserve">Share-based compensation is classified in the consolidated statement of operations and comprehensive loss as follows:
Year ended December 31,
(in thousands of USD) 2023 2022 2021
Research and development expenses 14,521 2,408 877
Selling, general and administrative expenses 10,051 1,770 335
Total 24,572 4,178 1,212 </t>
        </is>
      </c>
    </row>
    <row r="7">
      <c r="A7" s="4" t="inlineStr">
        <is>
          <t>Schedule of Restricted Stock Unit Activity</t>
        </is>
      </c>
      <c r="B7" s="4" t="inlineStr">
        <is>
          <t xml:space="preserve">For the year ended December 31, 2023, the movements in the number of Ordinary Shares outstanding are as follows:
Outstanding as at December 31, 2022 608,779
Granted/purchased during the year —
Outstanding as at December 31, 2023 608,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The Company’s breakdown of its income before provision for income taxes for the years ended December 31, 2023, 2022 and 2021 is as follows:
Year ended December 31,
(In thousands of USD) 2023 2022 2021
U.S. ( 107,555 ) ( 604 ) ( 13,542 )
Netherlands ( 69,355 ) ( 22,030 ) ( 28,243 )
Total ( 176,910 ) ( 22,634 ) ( 41,785 )</t>
        </is>
      </c>
    </row>
    <row r="5">
      <c r="A5" s="4" t="inlineStr">
        <is>
          <t>Schedule of Components of Provision for Income Taxes</t>
        </is>
      </c>
      <c r="B5" s="4" t="inlineStr">
        <is>
          <t xml:space="preserve">The components of our provision for income taxes for the years ended December 31, 2023, and 2022, are as follows:
Year ended December 31,
(In thousands of USD) 2023 2022 2021
Current:
State — — —
Federal 27 — —
Total current 27 — —
Deferred:
State — — —
Federal — — —
Total deferred — — —
Provision for income taxes 27 — — </t>
        </is>
      </c>
    </row>
    <row r="6">
      <c r="A6" s="4" t="inlineStr">
        <is>
          <t>Schedule of Effective Tax Rate</t>
        </is>
      </c>
      <c r="B6" s="4" t="inlineStr">
        <is>
          <t>A reconciliation of the statutory federal income tax rate to our effective tax rate is as follows:
Year ended December 31,
2023 2022 2021
Income tax at the federal statutory rate 25.80 % 25.80 % 25.80 %
Foreign rate differential ( 2.94 %) ( 0.13 %) ( 1.56 %)
State taxes, net of federal benefit 0.71 % ( 0.03 %) —
FDII deduction — 0.24 % —
Warrants ( 1.50 %) ( 1.19 %) —
Tax credits 5.31 % 0.73 % —
Transaction costs — 24.59 % —
Share listing expense — 6.96 % 7.63 %
Change in valuation allowance ( 27.40 %) ( 57.30 %) ( 31.86 %)
Other — 0.33 % ( 0.01 %)
Effective tax rate - 0.02 % 0.00 % 0.00 %</t>
        </is>
      </c>
    </row>
    <row r="7">
      <c r="A7" s="4" t="inlineStr">
        <is>
          <t>Schedule of Deferred Tax Assets</t>
        </is>
      </c>
      <c r="B7" s="4" t="inlineStr">
        <is>
          <t xml:space="preserve">Significant components of our deferred tax assets are as follows as of December 31, 2023 and 2022:
Year ended December 31,
(In thousands of USD) 2023 2022
Deferred tax assets:
Amortization and depreciation 21,176 371
Accruals 509 167
Net operating loss carryforwards 75,686 57,766
Lease liability 13 29
IPR&amp;D 22,884 22,884
Tax credit, federal 6,904 167
Tax credit, Massachusetts 2,685 23
Gross deferred tax assets 129,857 81,407
Valuation allowance ( 129,845 ) ( 81,380 )
Deferred tax assets net of valuation allowance 12 27
Deferred tax liabilities:
Right-of-use-asset ( 12 ) ( 27 )
Net deferred tax asset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Ordinary Share</t>
        </is>
      </c>
      <c r="B4" s="4" t="inlineStr">
        <is>
          <t>Basic and diluted net loss per ordinary share was calculated as follows:
Year ended December 31,
(In thousands of USD, except share and per share amounts) 2023 2022 2021
Net loss ( 176,937 ) ( 22,634 ) ( 41,785 )
Weighted average ordinary shares outstanding, basic and diluted 82,161,956 18,966,235 10,978,874
Net loss per ordinary share, basic and diluted ( 2.15 ) ( 1.19 ) ( 3.81 )</t>
        </is>
      </c>
    </row>
    <row r="5">
      <c r="A5" s="4" t="inlineStr">
        <is>
          <t>Schedule of Antidilutive Securities Excluded from Computation of Diluted Weighted-average Ordinary Shares Outstanding</t>
        </is>
      </c>
      <c r="B5" s="4" t="inlineStr">
        <is>
          <t xml:space="preserve">The following potentially dilutive securities have been excluded from the computation of diluted weighted-average ordinary shares outstanding as they would be anti-dilutive:
Year ended December 31,
2023 2022 2021
Stock options 15,783,509 11,146,861 4,185,360
Outstanding warrants 4,017,221 4,767,000 -
Total 19,800,730 15,913,861 4,185,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5" customWidth="1" min="6" max="6"/>
  </cols>
  <sheetData>
    <row r="1">
      <c r="A1" s="1" t="inlineStr">
        <is>
          <t>The Company - Additional Information (Details) $ in Thousands</t>
        </is>
      </c>
      <c r="B1" s="2" t="inlineStr">
        <is>
          <t>Dec. 31, 2023 USD ($)</t>
        </is>
      </c>
      <c r="C1" s="2" t="inlineStr">
        <is>
          <t>Dec. 31, 2023 € / shares</t>
        </is>
      </c>
      <c r="D1" s="2" t="inlineStr">
        <is>
          <t>Dec. 31, 2022 USD ($)</t>
        </is>
      </c>
      <c r="E1" s="2" t="inlineStr">
        <is>
          <t>Dec. 31, 2022 € / shares</t>
        </is>
      </c>
      <c r="F1" s="2" t="inlineStr">
        <is>
          <t>Jul. 25, 2022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 € / shares</t>
        </is>
      </c>
      <c r="B3" s="4" t="inlineStr">
        <is>
          <t xml:space="preserve"> </t>
        </is>
      </c>
      <c r="C3" s="7" t="n">
        <v>0.12</v>
      </c>
      <c r="D3" s="4" t="inlineStr">
        <is>
          <t xml:space="preserve"> </t>
        </is>
      </c>
      <c r="E3" s="7" t="n">
        <v>0.12</v>
      </c>
      <c r="F3" s="7" t="n">
        <v>0.12</v>
      </c>
    </row>
    <row r="4">
      <c r="A4" s="4" t="inlineStr">
        <is>
          <t>Accumulated deficit</t>
        </is>
      </c>
      <c r="B4" s="6" t="n">
        <v>316973</v>
      </c>
      <c r="C4" s="4" t="inlineStr">
        <is>
          <t xml:space="preserve"> </t>
        </is>
      </c>
      <c r="D4" s="6" t="n">
        <v>140036</v>
      </c>
      <c r="E4" s="4" t="inlineStr">
        <is>
          <t xml:space="preserve"> </t>
        </is>
      </c>
      <c r="F4" s="4" t="inlineStr">
        <is>
          <t xml:space="preserve"> </t>
        </is>
      </c>
    </row>
    <row r="5">
      <c r="A5" s="4" t="inlineStr">
        <is>
          <t>Cash</t>
        </is>
      </c>
      <c r="B5" s="6" t="n">
        <v>340450</v>
      </c>
      <c r="C5" s="4" t="inlineStr">
        <is>
          <t xml:space="preserve"> </t>
        </is>
      </c>
      <c r="D5" s="6" t="n">
        <v>467728</v>
      </c>
      <c r="E5" s="4" t="inlineStr">
        <is>
          <t xml:space="preserve"> </t>
        </is>
      </c>
      <c r="F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Summary of Significant Accounting Policies - Additional Information (Details) $ in Thousands</t>
        </is>
      </c>
      <c r="D1" s="2" t="inlineStr">
        <is>
          <t>12 Months Ended</t>
        </is>
      </c>
    </row>
    <row r="2">
      <c r="B2" s="2" t="inlineStr">
        <is>
          <t>Jan. 07, 2021 EUR (€) shares</t>
        </is>
      </c>
      <c r="C2" s="2" t="inlineStr">
        <is>
          <t>Apr. 09, 2020 EUR (€)</t>
        </is>
      </c>
      <c r="D2" s="2" t="inlineStr">
        <is>
          <t>Dec. 31, 2023 Segment</t>
        </is>
      </c>
      <c r="E2" s="2" t="inlineStr">
        <is>
          <t>Dec. 31, 2022 USD ($)</t>
        </is>
      </c>
      <c r="F2" s="2" t="inlineStr">
        <is>
          <t>Dec. 31, 2021 USD ($)</t>
        </is>
      </c>
      <c r="G2" s="2" t="inlineStr">
        <is>
          <t>Dec. 30, 2020 EUR (€)</t>
        </is>
      </c>
      <c r="H2" s="2" t="inlineStr">
        <is>
          <t>Jul. 02, 2020 EUR (€)</t>
        </is>
      </c>
    </row>
    <row r="3">
      <c r="A3" s="3" t="inlineStr">
        <is>
          <t>Summary of Significant Accounting Poli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Proceeds from issuing equity securities</t>
        </is>
      </c>
      <c r="B6" s="9" t="n">
        <v>16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scription of likelihood income tax percentage</t>
        </is>
      </c>
      <c r="B7" s="4" t="inlineStr">
        <is>
          <t xml:space="preserve"> </t>
        </is>
      </c>
      <c r="C7" s="4" t="inlineStr">
        <is>
          <t xml:space="preserve"> </t>
        </is>
      </c>
      <c r="D7" s="4" t="inlineStr">
        <is>
          <t>greater than 50% likelihood</t>
        </is>
      </c>
      <c r="E7" s="4" t="inlineStr">
        <is>
          <t xml:space="preserve"> </t>
        </is>
      </c>
      <c r="F7" s="4" t="inlineStr">
        <is>
          <t xml:space="preserve"> </t>
        </is>
      </c>
      <c r="G7" s="4" t="inlineStr">
        <is>
          <t xml:space="preserve"> </t>
        </is>
      </c>
      <c r="H7" s="4" t="inlineStr">
        <is>
          <t xml:space="preserve"> </t>
        </is>
      </c>
    </row>
    <row r="8">
      <c r="A8" s="4" t="inlineStr">
        <is>
          <t>Series A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ing equity securities | $</t>
        </is>
      </c>
      <c r="B10" s="4" t="inlineStr">
        <is>
          <t xml:space="preserve"> </t>
        </is>
      </c>
      <c r="C10" s="4" t="inlineStr">
        <is>
          <t xml:space="preserve"> </t>
        </is>
      </c>
      <c r="D10" s="4" t="inlineStr">
        <is>
          <t xml:space="preserve"> </t>
        </is>
      </c>
      <c r="E10" s="6" t="n">
        <v>90469</v>
      </c>
      <c r="F10" s="6" t="n">
        <v>84704</v>
      </c>
      <c r="G10" s="4" t="inlineStr">
        <is>
          <t xml:space="preserve"> </t>
        </is>
      </c>
      <c r="H10" s="4" t="inlineStr">
        <is>
          <t xml:space="preserve"> </t>
        </is>
      </c>
    </row>
    <row r="11">
      <c r="A11" s="4" t="inlineStr">
        <is>
          <t>First Tranch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convertible debt converted</t>
        </is>
      </c>
      <c r="B13" s="9" t="n">
        <v>11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rst Tranche Financing | Series A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number of shares issued upon conversion | shares</t>
        </is>
      </c>
      <c r="B16" s="5" t="n">
        <v>1111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zima | Amgen In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paid</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 of contract</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row>
    <row r="23">
      <c r="A23" s="4" t="inlineStr">
        <is>
          <t>Maximum | Convertible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7000000</v>
      </c>
    </row>
    <row r="26">
      <c r="A26" s="4" t="inlineStr">
        <is>
          <t>Maximum | Series A Subscription Agreement | Series 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preferred stock 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9" t="n">
        <v>160000000</v>
      </c>
      <c r="H28"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Office furniture and equipment</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5" customWidth="1" min="5" max="5"/>
    <col width="29" customWidth="1" min="6" max="6"/>
    <col width="25" customWidth="1" min="7" max="7"/>
  </cols>
  <sheetData>
    <row r="1">
      <c r="A1" s="1" t="inlineStr">
        <is>
          <t>FLAC Merger - Additional Information (Details) $ / shares in Units, $ in Thousands</t>
        </is>
      </c>
      <c r="B1" s="2" t="inlineStr">
        <is>
          <t>Nov. 22, 2022 USD ($) $ / shares shares</t>
        </is>
      </c>
      <c r="C1" s="2" t="inlineStr">
        <is>
          <t>Jul. 25, 2022 € / shares shares</t>
        </is>
      </c>
      <c r="D1" s="2" t="inlineStr">
        <is>
          <t>Dec. 31, 2023 USD ($) shares</t>
        </is>
      </c>
      <c r="E1" s="2" t="inlineStr">
        <is>
          <t>Dec. 31, 2023 € / shares</t>
        </is>
      </c>
      <c r="F1" s="2" t="inlineStr">
        <is>
          <t>Dec. 31, 2022 USD ($) shares</t>
        </is>
      </c>
      <c r="G1" s="2" t="inlineStr">
        <is>
          <t>Dec. 31, 2022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outstanding</t>
        </is>
      </c>
      <c r="B3" s="4" t="inlineStr">
        <is>
          <t xml:space="preserve"> </t>
        </is>
      </c>
      <c r="C3" s="5" t="n">
        <v>36258312</v>
      </c>
      <c r="D3" s="5" t="n">
        <v>82469768</v>
      </c>
      <c r="E3" s="4" t="inlineStr">
        <is>
          <t xml:space="preserve"> </t>
        </is>
      </c>
      <c r="F3" s="5" t="n">
        <v>81559780</v>
      </c>
      <c r="G3" s="4" t="inlineStr">
        <is>
          <t xml:space="preserve"> </t>
        </is>
      </c>
    </row>
    <row r="4">
      <c r="A4" s="4" t="inlineStr">
        <is>
          <t>Shares par value | € / shares</t>
        </is>
      </c>
      <c r="B4" s="4" t="inlineStr">
        <is>
          <t xml:space="preserve"> </t>
        </is>
      </c>
      <c r="C4" s="7" t="n">
        <v>0.12</v>
      </c>
      <c r="D4" s="4" t="inlineStr">
        <is>
          <t xml:space="preserve"> </t>
        </is>
      </c>
      <c r="E4" s="7" t="n">
        <v>0.12</v>
      </c>
      <c r="F4" s="4" t="inlineStr">
        <is>
          <t xml:space="preserve"> </t>
        </is>
      </c>
      <c r="G4" s="7" t="n">
        <v>0.12</v>
      </c>
    </row>
    <row r="5">
      <c r="A5" s="4" t="inlineStr">
        <is>
          <t>Shares issued</t>
        </is>
      </c>
      <c r="B5" s="4" t="inlineStr">
        <is>
          <t xml:space="preserve"> </t>
        </is>
      </c>
      <c r="C5" s="4" t="inlineStr">
        <is>
          <t xml:space="preserve"> </t>
        </is>
      </c>
      <c r="D5" s="5" t="n">
        <v>82469768</v>
      </c>
      <c r="E5" s="4" t="inlineStr">
        <is>
          <t xml:space="preserve"> </t>
        </is>
      </c>
      <c r="F5" s="5" t="n">
        <v>81559780</v>
      </c>
      <c r="G5" s="4" t="inlineStr">
        <is>
          <t xml:space="preserve"> </t>
        </is>
      </c>
    </row>
    <row r="6">
      <c r="A6" s="4" t="inlineStr">
        <is>
          <t>Cash | $</t>
        </is>
      </c>
      <c r="B6" s="4" t="inlineStr">
        <is>
          <t xml:space="preserve"> </t>
        </is>
      </c>
      <c r="C6" s="4" t="inlineStr">
        <is>
          <t xml:space="preserve"> </t>
        </is>
      </c>
      <c r="D6" s="6" t="n">
        <v>340450</v>
      </c>
      <c r="E6" s="4" t="inlineStr">
        <is>
          <t xml:space="preserve"> </t>
        </is>
      </c>
      <c r="F6" s="6" t="n">
        <v>467728</v>
      </c>
      <c r="G6" s="4" t="inlineStr">
        <is>
          <t xml:space="preserve"> </t>
        </is>
      </c>
    </row>
    <row r="7">
      <c r="A7" s="4" t="inlineStr">
        <is>
          <t>NewAmsterdam Pharma Holding B.V. and NewAmsterdam Pharma Investment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of business combination agreement</t>
        </is>
      </c>
      <c r="B9" s="4" t="inlineStr">
        <is>
          <t xml:space="preserve"> </t>
        </is>
      </c>
      <c r="C9" s="4" t="inlineStr">
        <is>
          <t>Jul. 25,  2022</t>
        </is>
      </c>
      <c r="D9" s="4" t="inlineStr">
        <is>
          <t xml:space="preserve"> </t>
        </is>
      </c>
      <c r="E9" s="4" t="inlineStr">
        <is>
          <t xml:space="preserve"> </t>
        </is>
      </c>
      <c r="F9" s="4" t="inlineStr">
        <is>
          <t xml:space="preserve"> </t>
        </is>
      </c>
      <c r="G9" s="4" t="inlineStr">
        <is>
          <t xml:space="preserve"> </t>
        </is>
      </c>
    </row>
    <row r="10">
      <c r="A10" s="4" t="inlineStr">
        <is>
          <t>Exchange ratio</t>
        </is>
      </c>
      <c r="B10" s="4" t="inlineStr">
        <is>
          <t xml:space="preserve"> </t>
        </is>
      </c>
      <c r="C10" s="10" t="n">
        <v>2.13</v>
      </c>
      <c r="D10" s="4" t="inlineStr">
        <is>
          <t xml:space="preserve"> </t>
        </is>
      </c>
      <c r="E10" s="4" t="inlineStr">
        <is>
          <t xml:space="preserve"> </t>
        </is>
      </c>
      <c r="F10" s="4" t="inlineStr">
        <is>
          <t xml:space="preserve"> </t>
        </is>
      </c>
      <c r="G10" s="4" t="inlineStr">
        <is>
          <t xml:space="preserve"> </t>
        </is>
      </c>
    </row>
    <row r="11">
      <c r="A11" s="4" t="inlineStr">
        <is>
          <t>Number of shares called by each warrant</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shares</t>
        </is>
      </c>
      <c r="B12" s="5" t="n">
        <v>18861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nsideration in the form of ordinary shares | $</t>
        </is>
      </c>
      <c r="B13" s="6" t="n">
        <v>130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Amsterdam Pharma Holding B.V. and NewAmsterdam Pharma Investment Corporation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t>
        </is>
      </c>
      <c r="B16" s="5" t="n">
        <v>16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Private Placement | $</t>
        </is>
      </c>
      <c r="B17" s="6" t="n">
        <v>234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Amsterdam Pharma Holding B.V. and NewAmsterdam Pharma Investment Corporation | 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t>
        </is>
      </c>
      <c r="B20" s="5" t="n">
        <v>4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Amsterdam Pharma Holding B.V. and NewAmsterdam Pharma Investment Corporation | FLA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par value per share | $ / shares</t>
        </is>
      </c>
      <c r="B23" s="11"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 $</t>
        </is>
      </c>
      <c r="B24" s="6" t="n">
        <v>67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 $</t>
        </is>
      </c>
      <c r="B25" s="5" t="n">
        <v>71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 assumed | $</t>
        </is>
      </c>
      <c r="B26" s="6" t="n">
        <v>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wAmsterdam Pharma Holding B.V. and NewAmsterdam Pharma Investment Corporation | NewAmsterdam Pharma Holding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utstanding</t>
        </is>
      </c>
      <c r="B29" s="4" t="inlineStr">
        <is>
          <t xml:space="preserve"> </t>
        </is>
      </c>
      <c r="C29" s="5" t="n">
        <v>17016872</v>
      </c>
      <c r="D29" s="4" t="inlineStr">
        <is>
          <t xml:space="preserve"> </t>
        </is>
      </c>
      <c r="E29" s="4" t="inlineStr">
        <is>
          <t xml:space="preserve"> </t>
        </is>
      </c>
      <c r="F29" s="4" t="inlineStr">
        <is>
          <t xml:space="preserve"> </t>
        </is>
      </c>
      <c r="G29" s="4" t="inlineStr">
        <is>
          <t xml:space="preserve"> </t>
        </is>
      </c>
    </row>
    <row r="30">
      <c r="A30" s="4" t="inlineStr">
        <is>
          <t>Shares par value | € / shares</t>
        </is>
      </c>
      <c r="B30" s="4" t="inlineStr">
        <is>
          <t xml:space="preserve"> </t>
        </is>
      </c>
      <c r="C30" s="7" t="n">
        <v>0.01</v>
      </c>
      <c r="D30" s="4" t="inlineStr">
        <is>
          <t xml:space="preserve"> </t>
        </is>
      </c>
      <c r="E30" s="4" t="inlineStr">
        <is>
          <t xml:space="preserve"> </t>
        </is>
      </c>
      <c r="F30" s="4" t="inlineStr">
        <is>
          <t xml:space="preserve"> </t>
        </is>
      </c>
      <c r="G30" s="4" t="inlineStr">
        <is>
          <t xml:space="preserve"> </t>
        </is>
      </c>
    </row>
    <row r="31">
      <c r="A31" s="4" t="inlineStr">
        <is>
          <t>NewAmsterdam Pharma Holding B.V. and NewAmsterdam Pharma Investment Corporation | Amg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5" t="n">
        <v>865633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80" customWidth="1" min="2" max="2"/>
    <col width="29" customWidth="1" min="3" max="3"/>
    <col width="22" customWidth="1" min="4" max="4"/>
    <col width="22" customWidth="1" min="5" max="5"/>
    <col width="22" customWidth="1" min="6" max="6"/>
  </cols>
  <sheetData>
    <row r="1">
      <c r="A1" s="1" t="inlineStr">
        <is>
          <t>Revenue - Additional Information (Details) $ in Thousands, € in Millions</t>
        </is>
      </c>
      <c r="B1" s="2" t="inlineStr">
        <is>
          <t>12 Months Ended</t>
        </is>
      </c>
    </row>
    <row r="2">
      <c r="B2" s="2" t="inlineStr">
        <is>
          <t>Dec. 31, 2023 EUR (€)</t>
        </is>
      </c>
      <c r="C2" s="2" t="inlineStr">
        <is>
          <t>Dec. 31, 2023 USD ($) Number</t>
        </is>
      </c>
      <c r="D2" s="2" t="inlineStr">
        <is>
          <t>Jan. 31, 2023 USD ($)</t>
        </is>
      </c>
      <c r="E2" s="2" t="inlineStr">
        <is>
          <t>Dec. 31, 2022 USD ($)</t>
        </is>
      </c>
      <c r="F2" s="2" t="inlineStr">
        <is>
          <t>Jul.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performance obligation</t>
        </is>
      </c>
      <c r="B4" s="4" t="inlineStr">
        <is>
          <t>As such, two performance obligations for the Menarini License were identified at contract inception, comprising a license to use the Company’s intellectual property</t>
        </is>
      </c>
      <c r="C4" s="4" t="inlineStr">
        <is>
          <t xml:space="preserve"> </t>
        </is>
      </c>
      <c r="D4" s="4" t="inlineStr">
        <is>
          <t xml:space="preserve"> </t>
        </is>
      </c>
      <c r="E4" s="4" t="inlineStr">
        <is>
          <t xml:space="preserve"> </t>
        </is>
      </c>
      <c r="F4" s="4" t="inlineStr">
        <is>
          <t xml:space="preserve"> </t>
        </is>
      </c>
    </row>
    <row r="5">
      <c r="A5" s="4" t="inlineStr">
        <is>
          <t>Number of performance obligations | Number</t>
        </is>
      </c>
      <c r="B5" s="4" t="inlineStr">
        <is>
          <t xml:space="preserve"> </t>
        </is>
      </c>
      <c r="C5" s="5" t="n">
        <v>2</v>
      </c>
      <c r="D5" s="4" t="inlineStr">
        <is>
          <t xml:space="preserve"> </t>
        </is>
      </c>
      <c r="E5" s="4" t="inlineStr">
        <is>
          <t xml:space="preserve"> </t>
        </is>
      </c>
      <c r="F5" s="4" t="inlineStr">
        <is>
          <t xml:space="preserve"> </t>
        </is>
      </c>
    </row>
    <row r="6">
      <c r="A6" s="4" t="inlineStr">
        <is>
          <t>Upfront payment received to initial transaction price</t>
        </is>
      </c>
      <c r="B6" s="4" t="inlineStr">
        <is>
          <t xml:space="preserve"> </t>
        </is>
      </c>
      <c r="C6" s="4" t="inlineStr">
        <is>
          <t xml:space="preserve"> </t>
        </is>
      </c>
      <c r="D6" s="4" t="inlineStr">
        <is>
          <t xml:space="preserve"> </t>
        </is>
      </c>
      <c r="E6" s="4" t="inlineStr">
        <is>
          <t xml:space="preserve"> </t>
        </is>
      </c>
      <c r="F6" s="6" t="n">
        <v>120900</v>
      </c>
    </row>
    <row r="7">
      <c r="A7" s="4" t="inlineStr">
        <is>
          <t>Allocation to license performance obligation</t>
        </is>
      </c>
      <c r="B7" s="4" t="inlineStr">
        <is>
          <t xml:space="preserve"> </t>
        </is>
      </c>
      <c r="C7" s="4" t="inlineStr">
        <is>
          <t xml:space="preserve"> </t>
        </is>
      </c>
      <c r="D7" s="4" t="inlineStr">
        <is>
          <t xml:space="preserve"> </t>
        </is>
      </c>
      <c r="E7" s="6" t="n">
        <v>98600</v>
      </c>
      <c r="F7" s="4" t="inlineStr">
        <is>
          <t xml:space="preserve"> </t>
        </is>
      </c>
    </row>
    <row r="8">
      <c r="A8" s="4" t="inlineStr">
        <is>
          <t>Contingent payment | €</t>
        </is>
      </c>
      <c r="B8" s="9" t="n">
        <v>863</v>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6" t="n">
        <v>9961</v>
      </c>
      <c r="D9" s="4" t="inlineStr">
        <is>
          <t xml:space="preserve"> </t>
        </is>
      </c>
      <c r="E9" s="5" t="n">
        <v>18666</v>
      </c>
      <c r="F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to license performance obligation</t>
        </is>
      </c>
      <c r="B12" s="4" t="inlineStr">
        <is>
          <t xml:space="preserve"> </t>
        </is>
      </c>
      <c r="C12" s="4" t="inlineStr">
        <is>
          <t xml:space="preserve"> </t>
        </is>
      </c>
      <c r="D12" s="4" t="inlineStr">
        <is>
          <t xml:space="preserve"> </t>
        </is>
      </c>
      <c r="E12" s="6" t="n">
        <v>22300</v>
      </c>
      <c r="F12" s="4" t="inlineStr">
        <is>
          <t xml:space="preserve"> </t>
        </is>
      </c>
    </row>
    <row r="13">
      <c r="A13" s="4" t="inlineStr">
        <is>
          <t>Menarini International Licensing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5400</v>
      </c>
      <c r="E15" s="4" t="inlineStr">
        <is>
          <t xml:space="preserve"> </t>
        </is>
      </c>
      <c r="F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License Revenu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License revenue attributed from license performance obligation</t>
        </is>
      </c>
      <c r="B4" s="6" t="n">
        <v>5385</v>
      </c>
      <c r="C4" s="6" t="n">
        <v>98613</v>
      </c>
    </row>
    <row r="5">
      <c r="A5" s="4" t="inlineStr">
        <is>
          <t>License revenue attributed from R&amp;D performance obligation</t>
        </is>
      </c>
      <c r="B5" s="5" t="n">
        <v>8705</v>
      </c>
      <c r="C5" s="5" t="n">
        <v>4081</v>
      </c>
    </row>
    <row r="6">
      <c r="A6" s="4" t="inlineStr">
        <is>
          <t>Total revenue</t>
        </is>
      </c>
      <c r="B6" s="6" t="n">
        <v>14090</v>
      </c>
      <c r="C6" s="6" t="n">
        <v>1026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Balance Of Company's Deferred Revenue (Details) - USD ($) $ in Thousands</t>
        </is>
      </c>
      <c r="B1" s="2" t="inlineStr">
        <is>
          <t>12 Months Ended</t>
        </is>
      </c>
    </row>
    <row r="2">
      <c r="B2" s="2" t="inlineStr">
        <is>
          <t>Dec. 31, 2023</t>
        </is>
      </c>
      <c r="C2" s="2" t="inlineStr">
        <is>
          <t>Dec. 31, 2022</t>
        </is>
      </c>
    </row>
    <row r="3">
      <c r="A3" s="3" t="inlineStr">
        <is>
          <t>Deferred Revenue [Abstract]</t>
        </is>
      </c>
      <c r="B3" s="4" t="inlineStr">
        <is>
          <t xml:space="preserve"> </t>
        </is>
      </c>
      <c r="C3" s="4" t="inlineStr">
        <is>
          <t xml:space="preserve"> </t>
        </is>
      </c>
    </row>
    <row r="4">
      <c r="A4" s="4" t="inlineStr">
        <is>
          <t>Beginning balance on January 1</t>
        </is>
      </c>
      <c r="B4" s="6" t="n">
        <v>18666</v>
      </c>
      <c r="C4" s="4" t="inlineStr">
        <is>
          <t xml:space="preserve"> </t>
        </is>
      </c>
    </row>
    <row r="5">
      <c r="A5" s="4" t="inlineStr">
        <is>
          <t>Addition of deferred revenue under the Menarini License</t>
        </is>
      </c>
      <c r="B5" s="4" t="inlineStr">
        <is>
          <t xml:space="preserve"> </t>
        </is>
      </c>
      <c r="C5" s="6" t="n">
        <v>22332</v>
      </c>
    </row>
    <row r="6">
      <c r="A6" s="4" t="inlineStr">
        <is>
          <t>Revenue recognized under the Menarini License during the period</t>
        </is>
      </c>
      <c r="B6" s="5" t="n">
        <v>-8705</v>
      </c>
      <c r="C6" s="5" t="n">
        <v>-4081</v>
      </c>
    </row>
    <row r="7">
      <c r="A7" s="4" t="inlineStr">
        <is>
          <t>Effect of currency translation</t>
        </is>
      </c>
      <c r="B7" s="4" t="inlineStr">
        <is>
          <t xml:space="preserve"> </t>
        </is>
      </c>
      <c r="C7" s="5" t="n">
        <v>415</v>
      </c>
    </row>
    <row r="8">
      <c r="A8" s="4" t="inlineStr">
        <is>
          <t>Ending balance on December 31</t>
        </is>
      </c>
      <c r="B8" s="6" t="n">
        <v>9961</v>
      </c>
      <c r="C8" s="6" t="n">
        <v>186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4090</v>
      </c>
      <c r="C4" s="6" t="n">
        <v>102694</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 expenses</t>
        </is>
      </c>
      <c r="B6" s="5" t="n">
        <v>159424</v>
      </c>
      <c r="C6" s="5" t="n">
        <v>86744</v>
      </c>
      <c r="D6" s="6" t="n">
        <v>28974</v>
      </c>
    </row>
    <row r="7">
      <c r="A7" s="4" t="inlineStr">
        <is>
          <t>Selling, general and administrative expenses</t>
        </is>
      </c>
      <c r="B7" s="5" t="n">
        <v>37633</v>
      </c>
      <c r="C7" s="5" t="n">
        <v>19507</v>
      </c>
      <c r="D7" s="5" t="n">
        <v>6003</v>
      </c>
    </row>
    <row r="8">
      <c r="A8" s="4" t="inlineStr">
        <is>
          <t>Total operating expenses</t>
        </is>
      </c>
      <c r="B8" s="5" t="n">
        <v>197057</v>
      </c>
      <c r="C8" s="5" t="n">
        <v>106251</v>
      </c>
      <c r="D8" s="5" t="n">
        <v>34977</v>
      </c>
    </row>
    <row r="9">
      <c r="A9" s="4" t="inlineStr">
        <is>
          <t>Operating loss</t>
        </is>
      </c>
      <c r="B9" s="5" t="n">
        <v>-182967</v>
      </c>
      <c r="C9" s="5" t="n">
        <v>-3557</v>
      </c>
      <c r="D9" s="5" t="n">
        <v>-34977</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11283</v>
      </c>
      <c r="C11" s="4" t="inlineStr">
        <is>
          <t xml:space="preserve"> </t>
        </is>
      </c>
      <c r="D11" s="4" t="inlineStr">
        <is>
          <t xml:space="preserve"> </t>
        </is>
      </c>
    </row>
    <row r="12">
      <c r="A12" s="4" t="inlineStr">
        <is>
          <t>Interest expense</t>
        </is>
      </c>
      <c r="B12" s="4" t="inlineStr">
        <is>
          <t xml:space="preserve"> </t>
        </is>
      </c>
      <c r="C12" s="5" t="n">
        <v>-287</v>
      </c>
      <c r="D12" s="5" t="n">
        <v>-411</v>
      </c>
    </row>
    <row r="13">
      <c r="A13" s="4" t="inlineStr">
        <is>
          <t>Loss on debt extinguishment</t>
        </is>
      </c>
      <c r="B13" s="4" t="inlineStr">
        <is>
          <t xml:space="preserve"> </t>
        </is>
      </c>
      <c r="C13" s="4" t="inlineStr">
        <is>
          <t xml:space="preserve"> </t>
        </is>
      </c>
      <c r="D13" s="5" t="n">
        <v>-883</v>
      </c>
    </row>
    <row r="14">
      <c r="A14" s="4" t="inlineStr">
        <is>
          <t>Fair value change - earnout and warrants</t>
        </is>
      </c>
      <c r="B14" s="5" t="n">
        <v>-10284</v>
      </c>
      <c r="C14" s="5" t="n">
        <v>-1041</v>
      </c>
      <c r="D14" s="4" t="inlineStr">
        <is>
          <t xml:space="preserve"> </t>
        </is>
      </c>
    </row>
    <row r="15">
      <c r="A15" s="4" t="inlineStr">
        <is>
          <t>Fair value change - profit rights</t>
        </is>
      </c>
      <c r="B15" s="4" t="inlineStr">
        <is>
          <t xml:space="preserve"> </t>
        </is>
      </c>
      <c r="C15" s="5" t="n">
        <v>-12390</v>
      </c>
      <c r="D15" s="5" t="n">
        <v>-20613</v>
      </c>
    </row>
    <row r="16">
      <c r="A16" s="4" t="inlineStr">
        <is>
          <t>Fair value change - tranche rights</t>
        </is>
      </c>
      <c r="B16" s="4" t="inlineStr">
        <is>
          <t xml:space="preserve"> </t>
        </is>
      </c>
      <c r="C16" s="5" t="n">
        <v>4388</v>
      </c>
      <c r="D16" s="5" t="n">
        <v>13393</v>
      </c>
    </row>
    <row r="17">
      <c r="A17" s="4" t="inlineStr">
        <is>
          <t>Foreign exchange gains/(losses)</t>
        </is>
      </c>
      <c r="B17" s="5" t="n">
        <v>5058</v>
      </c>
      <c r="C17" s="5" t="n">
        <v>-9747</v>
      </c>
      <c r="D17" s="5" t="n">
        <v>1706</v>
      </c>
    </row>
    <row r="18">
      <c r="A18" s="4" t="inlineStr">
        <is>
          <t>Loss before tax</t>
        </is>
      </c>
      <c r="B18" s="5" t="n">
        <v>-176910</v>
      </c>
      <c r="C18" s="5" t="n">
        <v>-22634</v>
      </c>
      <c r="D18" s="5" t="n">
        <v>-41785</v>
      </c>
    </row>
    <row r="19">
      <c r="A19" s="4" t="inlineStr">
        <is>
          <t>Income tax expense</t>
        </is>
      </c>
      <c r="B19" s="5" t="n">
        <v>27</v>
      </c>
      <c r="C19" s="4" t="inlineStr">
        <is>
          <t xml:space="preserve"> </t>
        </is>
      </c>
      <c r="D19" s="4" t="inlineStr">
        <is>
          <t xml:space="preserve"> </t>
        </is>
      </c>
    </row>
    <row r="20">
      <c r="A20" s="4" t="inlineStr">
        <is>
          <t>Loss for the year</t>
        </is>
      </c>
      <c r="B20" s="5" t="n">
        <v>-176937</v>
      </c>
      <c r="C20" s="5" t="n">
        <v>-22634</v>
      </c>
      <c r="D20" s="5" t="n">
        <v>-41785</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s</t>
        </is>
      </c>
      <c r="B22" s="4" t="inlineStr">
        <is>
          <t xml:space="preserve"> </t>
        </is>
      </c>
      <c r="C22" s="5" t="n">
        <v>11126</v>
      </c>
      <c r="D22" s="5" t="n">
        <v>286</v>
      </c>
    </row>
    <row r="23">
      <c r="A23" s="4" t="inlineStr">
        <is>
          <t>Total comprehensive income (loss) for the year, net of tax</t>
        </is>
      </c>
      <c r="B23" s="6" t="n">
        <v>-176937</v>
      </c>
      <c r="C23" s="6" t="n">
        <v>-11508</v>
      </c>
      <c r="D23" s="6" t="n">
        <v>-41499</v>
      </c>
    </row>
    <row r="24">
      <c r="A24" s="3" t="inlineStr">
        <is>
          <t>Net loss per ordinary share</t>
        </is>
      </c>
      <c r="B24" s="4" t="inlineStr">
        <is>
          <t xml:space="preserve"> </t>
        </is>
      </c>
      <c r="C24" s="4" t="inlineStr">
        <is>
          <t xml:space="preserve"> </t>
        </is>
      </c>
      <c r="D24" s="4" t="inlineStr">
        <is>
          <t xml:space="preserve"> </t>
        </is>
      </c>
    </row>
    <row r="25">
      <c r="A25" s="4" t="inlineStr">
        <is>
          <t>Basic</t>
        </is>
      </c>
      <c r="B25" s="8" t="n">
        <v>-2.15</v>
      </c>
      <c r="C25" s="8" t="n">
        <v>-1.19</v>
      </c>
      <c r="D25" s="8" t="n">
        <v>-3.81</v>
      </c>
    </row>
    <row r="26">
      <c r="A26" s="4" t="inlineStr">
        <is>
          <t>Diluted</t>
        </is>
      </c>
      <c r="B26" s="8" t="n">
        <v>-2.15</v>
      </c>
      <c r="C26" s="8" t="n">
        <v>-1.19</v>
      </c>
      <c r="D26" s="8" t="n">
        <v>-3.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Recognized at Fair Value on Recurring Basis (Details) - Recurring - USD ($) $ in Thousands</t>
        </is>
      </c>
      <c r="B1" s="2" t="inlineStr">
        <is>
          <t>Dec. 31, 2023</t>
        </is>
      </c>
      <c r="C1" s="2" t="inlineStr">
        <is>
          <t>Dec. 31, 2022</t>
        </is>
      </c>
    </row>
    <row r="2">
      <c r="A2" s="3" t="inlineStr">
        <is>
          <t>Financial Liabilities Fair Value Disclosure [Abstract]</t>
        </is>
      </c>
      <c r="B2" s="4" t="inlineStr">
        <is>
          <t xml:space="preserve"> </t>
        </is>
      </c>
      <c r="C2" s="4" t="inlineStr">
        <is>
          <t xml:space="preserve"> </t>
        </is>
      </c>
    </row>
    <row r="3">
      <c r="A3" s="4" t="inlineStr">
        <is>
          <t>Total financial liabilities</t>
        </is>
      </c>
      <c r="B3" s="6" t="n">
        <v>20362</v>
      </c>
      <c r="C3" s="6" t="n">
        <v>11669</v>
      </c>
    </row>
    <row r="4">
      <c r="A4" s="4" t="inlineStr">
        <is>
          <t>Derivative</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Derivative earnout liability</t>
        </is>
      </c>
      <c r="B6" s="5" t="n">
        <v>7788</v>
      </c>
      <c r="C6" s="5" t="n">
        <v>7522</v>
      </c>
    </row>
    <row r="7">
      <c r="A7" s="4" t="inlineStr">
        <is>
          <t>Derivative | Public Warrants</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Total financial liabilities</t>
        </is>
      </c>
      <c r="B9" s="5" t="n">
        <v>12051</v>
      </c>
      <c r="C9" s="5" t="n">
        <v>4002</v>
      </c>
    </row>
    <row r="10">
      <c r="A10" s="4" t="inlineStr">
        <is>
          <t>Derivative | Private Placement Warrants</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Total financial liabilities</t>
        </is>
      </c>
      <c r="B12" s="5" t="n">
        <v>523</v>
      </c>
      <c r="C12" s="5" t="n">
        <v>145</v>
      </c>
    </row>
    <row r="13">
      <c r="A13" s="4" t="inlineStr">
        <is>
          <t>Level 1</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Total financial liabilities</t>
        </is>
      </c>
      <c r="B15" s="5" t="n">
        <v>12051</v>
      </c>
      <c r="C15" s="5" t="n">
        <v>4002</v>
      </c>
    </row>
    <row r="16">
      <c r="A16" s="4" t="inlineStr">
        <is>
          <t>Level 1 | Derivative | Public Warrants</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Total financial liabilities</t>
        </is>
      </c>
      <c r="B18" s="5" t="n">
        <v>12051</v>
      </c>
      <c r="C18" s="5" t="n">
        <v>4002</v>
      </c>
    </row>
    <row r="19">
      <c r="A19" s="4" t="inlineStr">
        <is>
          <t>Level 2</t>
        </is>
      </c>
      <c r="B19" s="4" t="inlineStr">
        <is>
          <t xml:space="preserve"> </t>
        </is>
      </c>
      <c r="C19" s="4" t="inlineStr">
        <is>
          <t xml:space="preserve"> </t>
        </is>
      </c>
    </row>
    <row r="20">
      <c r="A20" s="3" t="inlineStr">
        <is>
          <t>Financial Liabilities Fair Value Disclosure [Abstract]</t>
        </is>
      </c>
      <c r="B20" s="4" t="inlineStr">
        <is>
          <t xml:space="preserve"> </t>
        </is>
      </c>
      <c r="C20" s="4" t="inlineStr">
        <is>
          <t xml:space="preserve"> </t>
        </is>
      </c>
    </row>
    <row r="21">
      <c r="A21" s="4" t="inlineStr">
        <is>
          <t>Total financial liabilities</t>
        </is>
      </c>
      <c r="B21" s="5" t="n">
        <v>523</v>
      </c>
      <c r="C21" s="5" t="n">
        <v>145</v>
      </c>
    </row>
    <row r="22">
      <c r="A22" s="4" t="inlineStr">
        <is>
          <t>Level 2 | Derivative | Private Placement Warrants</t>
        </is>
      </c>
      <c r="B22" s="4" t="inlineStr">
        <is>
          <t xml:space="preserve"> </t>
        </is>
      </c>
      <c r="C22" s="4" t="inlineStr">
        <is>
          <t xml:space="preserve"> </t>
        </is>
      </c>
    </row>
    <row r="23">
      <c r="A23" s="3" t="inlineStr">
        <is>
          <t>Financial Liabilities Fair Value Disclosure [Abstract]</t>
        </is>
      </c>
      <c r="B23" s="4" t="inlineStr">
        <is>
          <t xml:space="preserve"> </t>
        </is>
      </c>
      <c r="C23" s="4" t="inlineStr">
        <is>
          <t xml:space="preserve"> </t>
        </is>
      </c>
    </row>
    <row r="24">
      <c r="A24" s="4" t="inlineStr">
        <is>
          <t>Total financial liabilities</t>
        </is>
      </c>
      <c r="B24" s="5" t="n">
        <v>523</v>
      </c>
      <c r="C24" s="5" t="n">
        <v>145</v>
      </c>
    </row>
    <row r="25">
      <c r="A25" s="4" t="inlineStr">
        <is>
          <t>Level 3</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Total financial liabilities</t>
        </is>
      </c>
      <c r="B27" s="5" t="n">
        <v>7788</v>
      </c>
      <c r="C27" s="5" t="n">
        <v>7522</v>
      </c>
    </row>
    <row r="28">
      <c r="A28" s="4" t="inlineStr">
        <is>
          <t>Level 3 | Derivative</t>
        </is>
      </c>
      <c r="B28" s="4" t="inlineStr">
        <is>
          <t xml:space="preserve"> </t>
        </is>
      </c>
      <c r="C28" s="4" t="inlineStr">
        <is>
          <t xml:space="preserve"> </t>
        </is>
      </c>
    </row>
    <row r="29">
      <c r="A29" s="3" t="inlineStr">
        <is>
          <t>Financial Liabilities Fair Value Disclosure [Abstract]</t>
        </is>
      </c>
      <c r="B29" s="4" t="inlineStr">
        <is>
          <t xml:space="preserve"> </t>
        </is>
      </c>
      <c r="C29" s="4" t="inlineStr">
        <is>
          <t xml:space="preserve"> </t>
        </is>
      </c>
    </row>
    <row r="30">
      <c r="A30" s="4" t="inlineStr">
        <is>
          <t>Derivative earnout liability</t>
        </is>
      </c>
      <c r="B30" s="6" t="n">
        <v>7788</v>
      </c>
      <c r="C30" s="6" t="n">
        <v>75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Derivative Earnout Liability (Details)</t>
        </is>
      </c>
      <c r="B1" s="2" t="inlineStr">
        <is>
          <t>Dec. 31, 2023</t>
        </is>
      </c>
      <c r="C1" s="2" t="inlineStr">
        <is>
          <t>Dec. 31, 2022</t>
        </is>
      </c>
    </row>
    <row r="2">
      <c r="A2" s="4" t="inlineStr">
        <is>
          <t>Share Value (US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11.17</v>
      </c>
      <c r="C4" s="10" t="n">
        <v>10.9</v>
      </c>
    </row>
    <row r="5">
      <c r="A5" s="4" t="inlineStr">
        <is>
          <t>Probability of Milestone Completio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40</v>
      </c>
      <c r="C7" s="5" t="n">
        <v>40</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Strike Price (US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Summary of Reconciliation of Earnout Liability Measured on Recurring Basis Using Level 3 Inputs (Details) - Recurring - Level 3 - USD ($) $ in Thousands</t>
        </is>
      </c>
      <c r="B1" s="2" t="inlineStr">
        <is>
          <t>1 Months Ended</t>
        </is>
      </c>
      <c r="C1" s="2" t="inlineStr">
        <is>
          <t>12 Months Ended</t>
        </is>
      </c>
    </row>
    <row r="2">
      <c r="B2" s="2" t="inlineStr">
        <is>
          <t>Dec. 31, 2022</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6815</v>
      </c>
      <c r="C4" s="6" t="n">
        <v>7522</v>
      </c>
    </row>
    <row r="5">
      <c r="A5" s="4" t="inlineStr">
        <is>
          <t>Change in fair value</t>
        </is>
      </c>
      <c r="B5" s="6" t="n">
        <v>707</v>
      </c>
      <c r="C5" s="6" t="n">
        <v>266</v>
      </c>
    </row>
    <row r="6">
      <c r="A6" s="4" t="inlineStr">
        <is>
          <t>Fair Value, Liability, Recurring Basis, Unobservable Input Reconciliation, Gain (Loss), Statement of Income or Comprehensive Income [Extensible Enumeration]</t>
        </is>
      </c>
      <c r="B6" s="4" t="inlineStr">
        <is>
          <t>Change in Fair Value of Earnout and Warrants</t>
        </is>
      </c>
      <c r="C6" s="4" t="inlineStr">
        <is>
          <t>Change in Fair Value of Earnout and Warrants</t>
        </is>
      </c>
    </row>
    <row r="7">
      <c r="A7" s="4" t="inlineStr">
        <is>
          <t>Ending balance</t>
        </is>
      </c>
      <c r="B7" s="6" t="n">
        <v>7522</v>
      </c>
      <c r="C7" s="6" t="n">
        <v>77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ales, purchase and settlement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 Schedule of Prepayments and Other Receivable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2337</v>
      </c>
      <c r="C3" s="6" t="n">
        <v>5771</v>
      </c>
    </row>
    <row r="4">
      <c r="A4" s="4" t="inlineStr">
        <is>
          <t>Other prepaid expenses</t>
        </is>
      </c>
      <c r="B4" s="5" t="n">
        <v>2123</v>
      </c>
      <c r="C4" s="5" t="n">
        <v>2410</v>
      </c>
    </row>
    <row r="5">
      <c r="A5" s="4" t="inlineStr">
        <is>
          <t>Value added tax receivable</t>
        </is>
      </c>
      <c r="B5" s="5" t="n">
        <v>1006</v>
      </c>
      <c r="C5" s="5" t="n">
        <v>2070</v>
      </c>
    </row>
    <row r="6">
      <c r="A6" s="4" t="inlineStr">
        <is>
          <t>Other receivables</t>
        </is>
      </c>
      <c r="B6" s="5" t="n">
        <v>875</v>
      </c>
      <c r="C6" s="4" t="inlineStr">
        <is>
          <t xml:space="preserve"> </t>
        </is>
      </c>
    </row>
    <row r="7">
      <c r="A7" s="4" t="inlineStr">
        <is>
          <t>Total prepayments and other receivables</t>
        </is>
      </c>
      <c r="B7" s="6" t="n">
        <v>6341</v>
      </c>
      <c r="C7" s="6" t="n">
        <v>10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research and development materials and services</t>
        </is>
      </c>
      <c r="B3" s="6" t="n">
        <v>5945</v>
      </c>
      <c r="C3" s="6" t="n">
        <v>1137</v>
      </c>
    </row>
    <row r="4">
      <c r="A4" s="4" t="inlineStr">
        <is>
          <t>Accrued compensation and benefits</t>
        </is>
      </c>
      <c r="B4" s="5" t="n">
        <v>3384</v>
      </c>
      <c r="C4" s="5" t="n">
        <v>1998</v>
      </c>
    </row>
    <row r="5">
      <c r="A5" s="4" t="inlineStr">
        <is>
          <t>Accrued professional fees and other</t>
        </is>
      </c>
      <c r="B5" s="5" t="n">
        <v>2069</v>
      </c>
      <c r="C5" s="5" t="n">
        <v>2982</v>
      </c>
    </row>
    <row r="6">
      <c r="A6" s="4" t="inlineStr">
        <is>
          <t>Total accrued expenses and other current liabilities</t>
        </is>
      </c>
      <c r="B6" s="6" t="n">
        <v>11398</v>
      </c>
      <c r="C6" s="6" t="n">
        <v>6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32" customWidth="1" min="5" max="5"/>
    <col width="32" customWidth="1" min="6" max="6"/>
  </cols>
  <sheetData>
    <row r="1">
      <c r="A1" s="1" t="inlineStr">
        <is>
          <t>Shareholders' Equity - Additional Information (Details)</t>
        </is>
      </c>
      <c r="D1" s="2" t="inlineStr">
        <is>
          <t>12 Months Ended</t>
        </is>
      </c>
    </row>
    <row r="2">
      <c r="B2" s="2" t="inlineStr">
        <is>
          <t>Dec. 07, 2023 USD ($)</t>
        </is>
      </c>
      <c r="C2" s="2" t="inlineStr">
        <is>
          <t>Nov. 21, 2022 shares</t>
        </is>
      </c>
      <c r="D2" s="2" t="inlineStr">
        <is>
          <t>Dec. 31, 2023 Vote € / shares shares</t>
        </is>
      </c>
      <c r="E2" s="2" t="inlineStr">
        <is>
          <t>Dec. 31, 2022 € / shares shares</t>
        </is>
      </c>
      <c r="F2" s="2" t="inlineStr">
        <is>
          <t>Jul. 25,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t>
        </is>
      </c>
      <c r="B4" s="4" t="inlineStr">
        <is>
          <t xml:space="preserve"> </t>
        </is>
      </c>
      <c r="C4" s="4" t="inlineStr">
        <is>
          <t xml:space="preserve"> </t>
        </is>
      </c>
      <c r="D4" s="5" t="n">
        <v>400000000</v>
      </c>
      <c r="E4" s="5" t="n">
        <v>400000000</v>
      </c>
      <c r="F4" s="4" t="inlineStr">
        <is>
          <t xml:space="preserve"> </t>
        </is>
      </c>
    </row>
    <row r="5">
      <c r="A5" s="4" t="inlineStr">
        <is>
          <t>Ordinary shares, par value | € / shares</t>
        </is>
      </c>
      <c r="B5" s="4" t="inlineStr">
        <is>
          <t xml:space="preserve"> </t>
        </is>
      </c>
      <c r="C5" s="4" t="inlineStr">
        <is>
          <t xml:space="preserve"> </t>
        </is>
      </c>
      <c r="D5" s="7" t="n">
        <v>0.12</v>
      </c>
      <c r="E5" s="7" t="n">
        <v>0.12</v>
      </c>
      <c r="F5" s="7" t="n">
        <v>0.12</v>
      </c>
    </row>
    <row r="6">
      <c r="A6" s="4" t="inlineStr">
        <is>
          <t>Number of vote per ordinary share | Vote</t>
        </is>
      </c>
      <c r="B6" s="4" t="inlineStr">
        <is>
          <t xml:space="preserve"> </t>
        </is>
      </c>
      <c r="C6" s="4" t="inlineStr">
        <is>
          <t xml:space="preserve"> </t>
        </is>
      </c>
      <c r="D6" s="5" t="n">
        <v>1</v>
      </c>
      <c r="E6" s="4" t="inlineStr">
        <is>
          <t xml:space="preserve"> </t>
        </is>
      </c>
      <c r="F6" s="4" t="inlineStr">
        <is>
          <t xml:space="preserve"> </t>
        </is>
      </c>
    </row>
    <row r="7">
      <c r="A7" s="4" t="inlineStr">
        <is>
          <t>Ordinary shares voting rights</t>
        </is>
      </c>
      <c r="B7" s="4" t="inlineStr">
        <is>
          <t xml:space="preserve"> </t>
        </is>
      </c>
      <c r="C7" s="4" t="inlineStr">
        <is>
          <t xml:space="preserve"> </t>
        </is>
      </c>
      <c r="D7" s="4" t="inlineStr">
        <is>
          <t>each holder of Ordinary Shares is entitled to one vote per share on all matters to be voted on by shareholders</t>
        </is>
      </c>
      <c r="E7" s="4" t="inlineStr">
        <is>
          <t xml:space="preserve"> </t>
        </is>
      </c>
      <c r="F7" s="4" t="inlineStr">
        <is>
          <t xml:space="preserve"> </t>
        </is>
      </c>
    </row>
    <row r="8">
      <c r="A8" s="4" t="inlineStr">
        <is>
          <t>Shares outstanding</t>
        </is>
      </c>
      <c r="B8" s="4" t="inlineStr">
        <is>
          <t xml:space="preserve"> </t>
        </is>
      </c>
      <c r="C8" s="4" t="inlineStr">
        <is>
          <t xml:space="preserve"> </t>
        </is>
      </c>
      <c r="D8" s="5" t="n">
        <v>82469768</v>
      </c>
      <c r="E8" s="5" t="n">
        <v>81559780</v>
      </c>
      <c r="F8" s="5" t="n">
        <v>36258312</v>
      </c>
    </row>
    <row r="9">
      <c r="A9" s="4" t="inlineStr">
        <is>
          <t>Series A Preferred Stock | FLAC | NewAmsterdam Pharma Holding B.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Outstanding</t>
        </is>
      </c>
      <c r="B11" s="4" t="inlineStr">
        <is>
          <t xml:space="preserve"> </t>
        </is>
      </c>
      <c r="C11" s="5" t="n">
        <v>11731158</v>
      </c>
      <c r="D11" s="4" t="inlineStr">
        <is>
          <t xml:space="preserve"> </t>
        </is>
      </c>
      <c r="E11" s="4" t="inlineStr">
        <is>
          <t xml:space="preserve"> </t>
        </is>
      </c>
      <c r="F11" s="4" t="inlineStr">
        <is>
          <t xml:space="preserve"> </t>
        </is>
      </c>
    </row>
    <row r="12">
      <c r="A12" s="4" t="inlineStr">
        <is>
          <t>Ordinary Shares | FLAC | NewAmsterdam Pharma Holding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utstanding</t>
        </is>
      </c>
      <c r="B14" s="4" t="inlineStr">
        <is>
          <t xml:space="preserve"> </t>
        </is>
      </c>
      <c r="C14" s="5" t="n">
        <v>5285714</v>
      </c>
      <c r="D14" s="4" t="inlineStr">
        <is>
          <t xml:space="preserve"> </t>
        </is>
      </c>
      <c r="E14" s="4" t="inlineStr">
        <is>
          <t xml:space="preserve"> </t>
        </is>
      </c>
      <c r="F14" s="4" t="inlineStr">
        <is>
          <t xml:space="preserve"> </t>
        </is>
      </c>
    </row>
    <row r="15">
      <c r="A15" s="4" t="inlineStr">
        <is>
          <t>Exchange ratio</t>
        </is>
      </c>
      <c r="B15" s="4" t="inlineStr">
        <is>
          <t xml:space="preserve"> </t>
        </is>
      </c>
      <c r="C15" s="10" t="n">
        <v>2.13</v>
      </c>
      <c r="D15" s="4" t="inlineStr">
        <is>
          <t xml:space="preserve"> </t>
        </is>
      </c>
      <c r="E15" s="4" t="inlineStr">
        <is>
          <t xml:space="preserve"> </t>
        </is>
      </c>
      <c r="F15" s="4" t="inlineStr">
        <is>
          <t xml:space="preserve"> </t>
        </is>
      </c>
    </row>
    <row r="16">
      <c r="A16" s="4" t="inlineStr">
        <is>
          <t>At The Market Offering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ecurities public offering price | $</t>
        </is>
      </c>
      <c r="B18" s="6" t="n">
        <v>150000000</v>
      </c>
      <c r="C18" s="4" t="inlineStr">
        <is>
          <t xml:space="preserve"> </t>
        </is>
      </c>
      <c r="D18" s="4" t="inlineStr">
        <is>
          <t xml:space="preserve"> </t>
        </is>
      </c>
      <c r="E18" s="4" t="inlineStr">
        <is>
          <t xml:space="preserve"> </t>
        </is>
      </c>
      <c r="F18" s="4" t="inlineStr">
        <is>
          <t xml:space="preserve"> </t>
        </is>
      </c>
    </row>
    <row r="19">
      <c r="A19" s="4" t="inlineStr">
        <is>
          <t>Percentage of gross proceeds sale of ordinary shares payable as sales agents commission rate</t>
        </is>
      </c>
      <c r="B19" s="12" t="n">
        <v>0.03</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 Additional Information (Details) - USD ($)</t>
        </is>
      </c>
      <c r="C1" s="2" t="inlineStr">
        <is>
          <t>12 Months Ended</t>
        </is>
      </c>
    </row>
    <row r="2">
      <c r="B2" s="2" t="inlineStr">
        <is>
          <t>Jul. 2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5" t="n">
        <v>6829024</v>
      </c>
      <c r="D4" s="4" t="inlineStr">
        <is>
          <t xml:space="preserve"> </t>
        </is>
      </c>
      <c r="E4" s="4" t="inlineStr">
        <is>
          <t xml:space="preserve"> </t>
        </is>
      </c>
    </row>
    <row r="5">
      <c r="A5" s="4" t="inlineStr">
        <is>
          <t>Weighted average grant date fair value of options</t>
        </is>
      </c>
      <c r="B5" s="4" t="inlineStr">
        <is>
          <t xml:space="preserve"> </t>
        </is>
      </c>
      <c r="C5" s="13" t="n">
        <v>4.7</v>
      </c>
      <c r="D5" s="8" t="n">
        <v>4.32</v>
      </c>
      <c r="E5" s="8" t="n">
        <v>1.11</v>
      </c>
    </row>
    <row r="6">
      <c r="A6" s="4" t="inlineStr">
        <is>
          <t>Total intrinsic value of stock options exercised</t>
        </is>
      </c>
      <c r="B6" s="4" t="inlineStr">
        <is>
          <t xml:space="preserve"> </t>
        </is>
      </c>
      <c r="C6" s="6" t="n">
        <v>1700000</v>
      </c>
      <c r="D6" s="4" t="inlineStr">
        <is>
          <t xml:space="preserve"> </t>
        </is>
      </c>
      <c r="E6" s="4" t="inlineStr">
        <is>
          <t xml:space="preserve"> </t>
        </is>
      </c>
    </row>
    <row r="7">
      <c r="A7" s="4" t="inlineStr">
        <is>
          <t>Weighted average remaining vesting period</t>
        </is>
      </c>
      <c r="B7" s="4" t="inlineStr">
        <is>
          <t xml:space="preserve"> </t>
        </is>
      </c>
      <c r="C7" s="4" t="inlineStr">
        <is>
          <t>1 year 4 months 24 days</t>
        </is>
      </c>
      <c r="D7" s="4" t="inlineStr">
        <is>
          <t xml:space="preserve"> </t>
        </is>
      </c>
      <c r="E7" s="4" t="inlineStr">
        <is>
          <t xml:space="preserve"> </t>
        </is>
      </c>
    </row>
    <row r="8">
      <c r="A8" s="4" t="inlineStr">
        <is>
          <t>Unrecognized Compensation Cost</t>
        </is>
      </c>
      <c r="B8" s="4" t="inlineStr">
        <is>
          <t xml:space="preserve"> </t>
        </is>
      </c>
      <c r="C8" s="6" t="n">
        <v>25200000</v>
      </c>
      <c r="D8" s="4" t="inlineStr">
        <is>
          <t xml:space="preserve"> </t>
        </is>
      </c>
      <c r="E8" s="4" t="inlineStr">
        <is>
          <t xml:space="preserve"> </t>
        </is>
      </c>
    </row>
    <row r="9">
      <c r="A9" s="4" t="inlineStr">
        <is>
          <t>Underlying ordinary shares</t>
        </is>
      </c>
      <c r="B9" s="6" t="n">
        <v>838806</v>
      </c>
      <c r="C9" s="4" t="inlineStr">
        <is>
          <t xml:space="preserve"> </t>
        </is>
      </c>
      <c r="D9" s="4" t="inlineStr">
        <is>
          <t xml:space="preserve"> </t>
        </is>
      </c>
      <c r="E9" s="4" t="inlineStr">
        <is>
          <t xml:space="preserve"> </t>
        </is>
      </c>
    </row>
    <row r="10">
      <c r="A10" s="4" t="inlineStr">
        <is>
          <t>Ordinary shares vested</t>
        </is>
      </c>
      <c r="B10" s="4" t="inlineStr">
        <is>
          <t xml:space="preserve"> </t>
        </is>
      </c>
      <c r="C10" s="5" t="n">
        <v>519999</v>
      </c>
      <c r="D10" s="5" t="n">
        <v>367804</v>
      </c>
      <c r="E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Liability for unvested ordinary shares</t>
        </is>
      </c>
      <c r="B14" s="4" t="inlineStr">
        <is>
          <t xml:space="preserve"> </t>
        </is>
      </c>
      <c r="C14" s="5" t="n">
        <v>100000</v>
      </c>
      <c r="D14" s="5" t="n">
        <v>300000</v>
      </c>
      <c r="E14" s="4" t="inlineStr">
        <is>
          <t xml:space="preserve"> </t>
        </is>
      </c>
    </row>
    <row r="15">
      <c r="A15" s="4" t="inlineStr">
        <is>
          <t>Share-Based Payment Arrangement, Tranche One | Chief Executive Offic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centage</t>
        </is>
      </c>
      <c r="B17" s="4" t="inlineStr">
        <is>
          <t xml:space="preserve"> </t>
        </is>
      </c>
      <c r="C17" s="12" t="n">
        <v>0.25</v>
      </c>
      <c r="D17" s="4" t="inlineStr">
        <is>
          <t xml:space="preserve"> </t>
        </is>
      </c>
      <c r="E17" s="4" t="inlineStr">
        <is>
          <t xml:space="preserve"> </t>
        </is>
      </c>
    </row>
    <row r="18">
      <c r="A18" s="4" t="inlineStr">
        <is>
          <t>Share-Based Payment Arrangement, Tranche Two | Chief Executive Offic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row>
    <row r="21">
      <c r="A21" s="4" t="inlineStr">
        <is>
          <t>Award vesting percentage</t>
        </is>
      </c>
      <c r="B21" s="4" t="inlineStr">
        <is>
          <t xml:space="preserve"> </t>
        </is>
      </c>
      <c r="C21" s="12" t="n">
        <v>0.75</v>
      </c>
      <c r="D21" s="4" t="inlineStr">
        <is>
          <t xml:space="preserve"> </t>
        </is>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rdinary shares reserved for issuance</t>
        </is>
      </c>
      <c r="B24" s="4" t="inlineStr">
        <is>
          <t xml:space="preserve"> </t>
        </is>
      </c>
      <c r="C24" s="5" t="n">
        <v>16425868</v>
      </c>
      <c r="D24" s="4" t="inlineStr">
        <is>
          <t xml:space="preserve"> </t>
        </is>
      </c>
      <c r="E24" s="4" t="inlineStr">
        <is>
          <t xml:space="preserve"> </t>
        </is>
      </c>
    </row>
    <row r="25">
      <c r="A25" s="4" t="inlineStr">
        <is>
          <t>Percentage of ordinary shares reserved for grant will increase annually of issued and outstanding shares</t>
        </is>
      </c>
      <c r="B25" s="4" t="inlineStr">
        <is>
          <t xml:space="preserve"> </t>
        </is>
      </c>
      <c r="C25" s="12" t="n">
        <v>0.05</v>
      </c>
      <c r="D25" s="4" t="inlineStr">
        <is>
          <t xml:space="preserve"> </t>
        </is>
      </c>
      <c r="E25" s="4" t="inlineStr">
        <is>
          <t xml:space="preserve"> </t>
        </is>
      </c>
    </row>
    <row r="26">
      <c r="A26" s="4" t="inlineStr">
        <is>
          <t>Contractual term</t>
        </is>
      </c>
      <c r="B26" s="4" t="inlineStr">
        <is>
          <t xml:space="preserve"> </t>
        </is>
      </c>
      <c r="C26" s="4" t="inlineStr">
        <is>
          <t>10 years</t>
        </is>
      </c>
      <c r="D26" s="4" t="inlineStr">
        <is>
          <t xml:space="preserve"> </t>
        </is>
      </c>
      <c r="E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row>
    <row r="28">
      <c r="A28" s="4" t="inlineStr">
        <is>
          <t>Number of options, granted</t>
        </is>
      </c>
      <c r="B28" s="4" t="inlineStr">
        <is>
          <t xml:space="preserve"> </t>
        </is>
      </c>
      <c r="C28" s="5" t="n">
        <v>490067</v>
      </c>
      <c r="D28" s="4" t="inlineStr">
        <is>
          <t xml:space="preserve"> </t>
        </is>
      </c>
      <c r="E28" s="4" t="inlineStr">
        <is>
          <t xml:space="preserve"> </t>
        </is>
      </c>
    </row>
    <row r="29">
      <c r="A29" s="4" t="inlineStr">
        <is>
          <t>Options were expected to vest both</t>
        </is>
      </c>
      <c r="B29" s="4" t="inlineStr">
        <is>
          <t xml:space="preserve"> </t>
        </is>
      </c>
      <c r="C29" s="5" t="n">
        <v>255243</v>
      </c>
      <c r="D29" s="4" t="inlineStr">
        <is>
          <t xml:space="preserve"> </t>
        </is>
      </c>
      <c r="E29" s="4" t="inlineStr">
        <is>
          <t xml:space="preserve"> </t>
        </is>
      </c>
    </row>
    <row r="30">
      <c r="A30" s="4" t="inlineStr">
        <is>
          <t>Options unvested</t>
        </is>
      </c>
      <c r="B30" s="4" t="inlineStr">
        <is>
          <t xml:space="preserve"> </t>
        </is>
      </c>
      <c r="C30" s="5" t="n">
        <v>234824</v>
      </c>
      <c r="D30" s="4" t="inlineStr">
        <is>
          <t xml:space="preserve"> </t>
        </is>
      </c>
      <c r="E30" s="4" t="inlineStr">
        <is>
          <t xml:space="preserve"> </t>
        </is>
      </c>
    </row>
    <row r="31">
      <c r="A31" s="4" t="inlineStr">
        <is>
          <t>Incremental fair value</t>
        </is>
      </c>
      <c r="B31" s="4" t="inlineStr">
        <is>
          <t xml:space="preserve"> </t>
        </is>
      </c>
      <c r="C31" s="8" t="n">
        <v>12.19</v>
      </c>
      <c r="D31" s="4" t="inlineStr">
        <is>
          <t xml:space="preserve"> </t>
        </is>
      </c>
      <c r="E31" s="4" t="inlineStr">
        <is>
          <t xml:space="preserve"> </t>
        </is>
      </c>
    </row>
    <row r="32">
      <c r="A32" s="4" t="inlineStr">
        <is>
          <t>Incremental fair value fully recognized</t>
        </is>
      </c>
      <c r="B32" s="4" t="inlineStr">
        <is>
          <t xml:space="preserve"> </t>
        </is>
      </c>
      <c r="C32" s="6" t="n">
        <v>2900000</v>
      </c>
      <c r="D32" s="4" t="inlineStr">
        <is>
          <t xml:space="preserve"> </t>
        </is>
      </c>
      <c r="E32" s="4" t="inlineStr">
        <is>
          <t xml:space="preserve"> </t>
        </is>
      </c>
    </row>
    <row r="33">
      <c r="A33" s="4" t="inlineStr">
        <is>
          <t>Employee Stock Option | Share-Based Payment Arrangement, Tranche On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row>
    <row r="36">
      <c r="A36" s="4" t="inlineStr">
        <is>
          <t>Award vesting percentage</t>
        </is>
      </c>
      <c r="B36" s="4" t="inlineStr">
        <is>
          <t xml:space="preserve"> </t>
        </is>
      </c>
      <c r="C36" s="12" t="n">
        <v>0.25</v>
      </c>
      <c r="D36" s="4" t="inlineStr">
        <is>
          <t xml:space="preserve"> </t>
        </is>
      </c>
      <c r="E36" s="4" t="inlineStr">
        <is>
          <t xml:space="preserve"> </t>
        </is>
      </c>
    </row>
    <row r="37">
      <c r="A37" s="4" t="inlineStr">
        <is>
          <t>Employee Stock Option | Share-Based Payment Arrangement, Tranche Two</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row>
    <row r="40">
      <c r="A40" s="4" t="inlineStr">
        <is>
          <t>Award vesting percentage</t>
        </is>
      </c>
      <c r="B40" s="4" t="inlineStr">
        <is>
          <t xml:space="preserve"> </t>
        </is>
      </c>
      <c r="C40" s="12" t="n">
        <v>0.75</v>
      </c>
      <c r="D40" s="4" t="inlineStr">
        <is>
          <t xml:space="preserve"> </t>
        </is>
      </c>
      <c r="E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Earnout shares</t>
        </is>
      </c>
      <c r="B43" s="4" t="inlineStr">
        <is>
          <t xml:space="preserve"> </t>
        </is>
      </c>
      <c r="C43" s="5" t="n">
        <v>143002</v>
      </c>
      <c r="D43" s="5" t="n">
        <v>160778</v>
      </c>
      <c r="E4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options, beginning balance | shares</t>
        </is>
      </c>
      <c r="B4" s="5" t="n">
        <v>11146861</v>
      </c>
    </row>
    <row r="5">
      <c r="A5" s="4" t="inlineStr">
        <is>
          <t>Number of options, granted | shares</t>
        </is>
      </c>
      <c r="B5" s="5" t="n">
        <v>6829024</v>
      </c>
    </row>
    <row r="6">
      <c r="A6" s="4" t="inlineStr">
        <is>
          <t>Number of options, exercised | shares</t>
        </is>
      </c>
      <c r="B6" s="5" t="n">
        <v>-160247</v>
      </c>
    </row>
    <row r="7">
      <c r="A7" s="4" t="inlineStr">
        <is>
          <t>Number of options, forfeited | shares</t>
        </is>
      </c>
      <c r="B7" s="5" t="n">
        <v>-2032129</v>
      </c>
    </row>
    <row r="8">
      <c r="A8" s="4" t="inlineStr">
        <is>
          <t>Number of options, ending balance | shares</t>
        </is>
      </c>
      <c r="B8" s="5" t="n">
        <v>15783509</v>
      </c>
    </row>
    <row r="9">
      <c r="A9" s="4" t="inlineStr">
        <is>
          <t>Number of options, exercisable | shares</t>
        </is>
      </c>
      <c r="B9" s="5" t="n">
        <v>5230531</v>
      </c>
    </row>
    <row r="10">
      <c r="A10" s="4" t="inlineStr">
        <is>
          <t>Weighted average exercise price, beginning balance | $ / shares</t>
        </is>
      </c>
      <c r="B10" s="8" t="n">
        <v>6.71</v>
      </c>
    </row>
    <row r="11">
      <c r="A11" s="4" t="inlineStr">
        <is>
          <t>Weighted average exercise price, granted | $ / shares</t>
        </is>
      </c>
      <c r="B11" s="10" t="n">
        <v>10.63</v>
      </c>
    </row>
    <row r="12">
      <c r="A12" s="4" t="inlineStr">
        <is>
          <t>Weighted average exercise price, exercised | $ / shares</t>
        </is>
      </c>
      <c r="B12" s="10" t="n">
        <v>1.81</v>
      </c>
    </row>
    <row r="13">
      <c r="A13" s="4" t="inlineStr">
        <is>
          <t>Weighted average exercise price, forfeited | $ / shares</t>
        </is>
      </c>
      <c r="B13" s="10" t="n">
        <v>10.51</v>
      </c>
    </row>
    <row r="14">
      <c r="A14" s="4" t="inlineStr">
        <is>
          <t>Weighted average exercise price, ending balance | $ / shares</t>
        </is>
      </c>
      <c r="B14" s="10" t="n">
        <v>7.98</v>
      </c>
    </row>
    <row r="15">
      <c r="A15" s="4" t="inlineStr">
        <is>
          <t>Weighted average exercise price, exercisable | $ / shares</t>
        </is>
      </c>
      <c r="B15" s="8" t="n">
        <v>4.08</v>
      </c>
    </row>
    <row r="16">
      <c r="A16" s="4" t="inlineStr">
        <is>
          <t>Weighted average remaining contractual term (in years)</t>
        </is>
      </c>
      <c r="B16" s="4" t="inlineStr">
        <is>
          <t>8 years 8 months 12 days</t>
        </is>
      </c>
    </row>
    <row r="17">
      <c r="A17" s="4" t="inlineStr">
        <is>
          <t>Weighted average remaining contractual term (in years), exercisable</t>
        </is>
      </c>
      <c r="B17" s="4" t="inlineStr">
        <is>
          <t>8 years</t>
        </is>
      </c>
    </row>
    <row r="18">
      <c r="A18" s="4" t="inlineStr">
        <is>
          <t>Aggregate intrinsic value | $</t>
        </is>
      </c>
      <c r="B18" s="6" t="n">
        <v>50796</v>
      </c>
    </row>
    <row r="19">
      <c r="A19" s="4" t="inlineStr">
        <is>
          <t>Aggregate intrinsic value, exercisable | $</t>
        </is>
      </c>
      <c r="B19" s="6" t="n">
        <v>371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Share-Based Compensation - Summary of Weighted Average Assumptions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years)</t>
        </is>
      </c>
      <c r="B4" s="4" t="inlineStr">
        <is>
          <t>6 years 1 month 6 days</t>
        </is>
      </c>
      <c r="C4" s="4" t="inlineStr">
        <is>
          <t>6 years</t>
        </is>
      </c>
      <c r="D4" s="4" t="inlineStr">
        <is>
          <t>5 years 7 months 6 days</t>
        </is>
      </c>
    </row>
    <row r="5">
      <c r="A5" s="4" t="inlineStr">
        <is>
          <t>Risk-free rate</t>
        </is>
      </c>
      <c r="B5" s="14" t="n">
        <v>0.041</v>
      </c>
      <c r="C5" s="14" t="n">
        <v>0.039</v>
      </c>
      <c r="D5" s="14" t="n">
        <v>0.006</v>
      </c>
    </row>
    <row r="6">
      <c r="A6" s="4" t="inlineStr">
        <is>
          <t>Volatility</t>
        </is>
      </c>
      <c r="B6" s="14" t="n">
        <v>0.381</v>
      </c>
      <c r="C6" s="14" t="n">
        <v>0.388</v>
      </c>
      <c r="D6" s="14" t="n">
        <v>0.429</v>
      </c>
    </row>
    <row r="7">
      <c r="A7" s="4" t="inlineStr">
        <is>
          <t>Dividend yield</t>
        </is>
      </c>
      <c r="B7" s="6" t="n">
        <v>0</v>
      </c>
      <c r="C7" s="6" t="n">
        <v>0</v>
      </c>
      <c r="D7"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14" customWidth="1" min="2" max="2"/>
    <col width="43" customWidth="1" min="3" max="3"/>
    <col width="30" customWidth="1" min="4" max="4"/>
    <col width="27" customWidth="1" min="5" max="5"/>
    <col width="36" customWidth="1" min="6" max="6"/>
    <col width="28" customWidth="1" min="7" max="7"/>
    <col width="30" customWidth="1" min="8" max="8"/>
    <col width="22" customWidth="1" min="9" max="9"/>
    <col width="65" customWidth="1" min="10" max="10"/>
    <col width="52" customWidth="1" min="11" max="11"/>
    <col width="49" customWidth="1" min="12" max="12"/>
    <col width="58" customWidth="1" min="13" max="13"/>
    <col width="36" customWidth="1" min="14" max="14"/>
    <col width="79" customWidth="1" min="15" max="15"/>
    <col width="66" customWidth="1" min="16" max="16"/>
    <col width="63" customWidth="1" min="17" max="17"/>
    <col width="72" customWidth="1" min="18" max="18"/>
    <col width="26" customWidth="1" min="19" max="19"/>
    <col width="69" customWidth="1" min="20" max="20"/>
    <col width="44" customWidth="1" min="21" max="21"/>
  </cols>
  <sheetData>
    <row r="1">
      <c r="A1" s="1" t="inlineStr">
        <is>
          <t>Consolidated Statements of Mezzanine Equity and Shareholders' Equity (Deficit) - USD ($)</t>
        </is>
      </c>
      <c r="B1" s="2" t="inlineStr">
        <is>
          <t>Total</t>
        </is>
      </c>
      <c r="C1" s="2" t="inlineStr">
        <is>
          <t>New Amsterdam Pharma Shareholders [Member]</t>
        </is>
      </c>
      <c r="D1" s="2" t="inlineStr">
        <is>
          <t>F L A C Shareholders [Member]</t>
        </is>
      </c>
      <c r="E1" s="2" t="inlineStr">
        <is>
          <t>P I P E Financing [Member]</t>
        </is>
      </c>
      <c r="F1" s="2" t="inlineStr">
        <is>
          <t>Amgen M T P C Shareholders [Member]</t>
        </is>
      </c>
      <c r="G1" s="2" t="inlineStr">
        <is>
          <t>Series A Tranche I [Member]</t>
        </is>
      </c>
      <c r="H1" s="2" t="inlineStr">
        <is>
          <t>Series A Tranche I I [Member]</t>
        </is>
      </c>
      <c r="I1" s="2" t="inlineStr">
        <is>
          <t>Common Stock [Member]</t>
        </is>
      </c>
      <c r="J1" s="2" t="inlineStr">
        <is>
          <t>Common Stock [Member] New Amsterdam Pharma Shareholders [Member]</t>
        </is>
      </c>
      <c r="K1" s="2" t="inlineStr">
        <is>
          <t>Common Stock [Member] F L A C Shareholders [Member]</t>
        </is>
      </c>
      <c r="L1" s="2" t="inlineStr">
        <is>
          <t>Common Stock [Member] P I P E Financing [Member]</t>
        </is>
      </c>
      <c r="M1" s="2" t="inlineStr">
        <is>
          <t>Common Stock [Member] Amgen M T P C Shareholders [Member]</t>
        </is>
      </c>
      <c r="N1" s="2" t="inlineStr">
        <is>
          <t>Additional Paid-In Capital [Member]</t>
        </is>
      </c>
      <c r="O1" s="2" t="inlineStr">
        <is>
          <t>Additional Paid-In Capital [Member] New Amsterdam Pharma Shareholders [Member]</t>
        </is>
      </c>
      <c r="P1" s="2" t="inlineStr">
        <is>
          <t>Additional Paid-In Capital [Member] F L A C Shareholders [Member]</t>
        </is>
      </c>
      <c r="Q1" s="2" t="inlineStr">
        <is>
          <t>Additional Paid-In Capital [Member] P I P E Financing [Member]</t>
        </is>
      </c>
      <c r="R1" s="2" t="inlineStr">
        <is>
          <t>Additional Paid-In Capital [Member] Amgen M T P C Shareholders [Member]</t>
        </is>
      </c>
      <c r="S1" s="2" t="inlineStr">
        <is>
          <t>Accumulated Loss [Member]</t>
        </is>
      </c>
      <c r="T1" s="2" t="inlineStr">
        <is>
          <t>Accumulated Loss [Member] New Amsterdam Pharma Shareholders [Member]</t>
        </is>
      </c>
      <c r="U1" s="2" t="inlineStr">
        <is>
          <t>Cumulative Translation Adjustments [Member]</t>
        </is>
      </c>
    </row>
    <row r="2">
      <c r="A2" s="4" t="inlineStr">
        <is>
          <t>Beginning Balance at Dec. 31, 2020</t>
        </is>
      </c>
      <c r="B2" s="6" t="n">
        <v>-73035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55000</v>
      </c>
      <c r="J2" s="4" t="inlineStr">
        <is>
          <t xml:space="preserve"> </t>
        </is>
      </c>
      <c r="K2" s="4" t="inlineStr">
        <is>
          <t xml:space="preserve"> </t>
        </is>
      </c>
      <c r="L2" s="4" t="inlineStr">
        <is>
          <t xml:space="preserve"> </t>
        </is>
      </c>
      <c r="M2" s="4" t="inlineStr">
        <is>
          <t xml:space="preserve"> </t>
        </is>
      </c>
      <c r="N2" s="6" t="n">
        <v>2702000</v>
      </c>
      <c r="O2" s="4" t="inlineStr">
        <is>
          <t xml:space="preserve"> </t>
        </is>
      </c>
      <c r="P2" s="4" t="inlineStr">
        <is>
          <t xml:space="preserve"> </t>
        </is>
      </c>
      <c r="Q2" s="4" t="inlineStr">
        <is>
          <t xml:space="preserve"> </t>
        </is>
      </c>
      <c r="R2" s="4" t="inlineStr">
        <is>
          <t xml:space="preserve"> </t>
        </is>
      </c>
      <c r="S2" s="6" t="n">
        <v>-68802000</v>
      </c>
      <c r="T2" s="4" t="inlineStr">
        <is>
          <t xml:space="preserve"> </t>
        </is>
      </c>
      <c r="U2" s="6" t="n">
        <v>-699000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non-voting shares (CEO Restricted Share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v>
      </c>
      <c r="J5" s="4" t="inlineStr">
        <is>
          <t xml:space="preserve"> </t>
        </is>
      </c>
      <c r="K5" s="4" t="inlineStr">
        <is>
          <t xml:space="preserve"> </t>
        </is>
      </c>
      <c r="L5" s="4" t="inlineStr">
        <is>
          <t xml:space="preserve"> </t>
        </is>
      </c>
      <c r="M5" s="4" t="inlineStr">
        <is>
          <t xml:space="preserve"> </t>
        </is>
      </c>
      <c r="N5" s="5" t="n">
        <v>-3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non-voting shares (CEO Restricted Share Awar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571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based compensation</t>
        </is>
      </c>
      <c r="B7" s="5" t="n">
        <v>71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18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profit or loss and comprehensive loss for the year</t>
        </is>
      </c>
      <c r="B8" s="5" t="n">
        <v>-4149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1785</v>
      </c>
      <c r="T8" s="4" t="inlineStr">
        <is>
          <t xml:space="preserve"> </t>
        </is>
      </c>
      <c r="U8" s="5" t="n">
        <v>286</v>
      </c>
    </row>
    <row r="9">
      <c r="A9" s="4" t="inlineStr">
        <is>
          <t>Ending Balance at Dec. 31, 2021</t>
        </is>
      </c>
      <c r="B9" s="5" t="n">
        <v>-11381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8000</v>
      </c>
      <c r="J9" s="4" t="inlineStr">
        <is>
          <t xml:space="preserve"> </t>
        </is>
      </c>
      <c r="K9" s="4" t="inlineStr">
        <is>
          <t xml:space="preserve"> </t>
        </is>
      </c>
      <c r="L9" s="4" t="inlineStr">
        <is>
          <t xml:space="preserve"> </t>
        </is>
      </c>
      <c r="M9" s="4" t="inlineStr">
        <is>
          <t xml:space="preserve"> </t>
        </is>
      </c>
      <c r="N9" s="5" t="n">
        <v>3417000</v>
      </c>
      <c r="O9" s="4" t="inlineStr">
        <is>
          <t xml:space="preserve"> </t>
        </is>
      </c>
      <c r="P9" s="4" t="inlineStr">
        <is>
          <t xml:space="preserve"> </t>
        </is>
      </c>
      <c r="Q9" s="4" t="inlineStr">
        <is>
          <t xml:space="preserve"> </t>
        </is>
      </c>
      <c r="R9" s="4" t="inlineStr">
        <is>
          <t xml:space="preserve"> </t>
        </is>
      </c>
      <c r="S9" s="5" t="n">
        <v>-110587000</v>
      </c>
      <c r="T9" s="4" t="inlineStr">
        <is>
          <t xml:space="preserve"> </t>
        </is>
      </c>
      <c r="U9" s="5" t="n">
        <v>-6704000</v>
      </c>
    </row>
    <row r="10">
      <c r="A10" s="4" t="inlineStr">
        <is>
          <t>Ending 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8571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convertible debt</t>
        </is>
      </c>
      <c r="B12" s="6" t="n">
        <v>1295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sion of convertible debt, shares</t>
        </is>
      </c>
      <c r="B13" s="5" t="n">
        <v>1111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quity contribution</t>
        </is>
      </c>
      <c r="B14" s="4" t="inlineStr">
        <is>
          <t xml:space="preserve"> </t>
        </is>
      </c>
      <c r="C14" s="4" t="inlineStr">
        <is>
          <t xml:space="preserve"> </t>
        </is>
      </c>
      <c r="D14" s="4" t="inlineStr">
        <is>
          <t xml:space="preserve"> </t>
        </is>
      </c>
      <c r="E14" s="4" t="inlineStr">
        <is>
          <t xml:space="preserve"> </t>
        </is>
      </c>
      <c r="F14" s="4" t="inlineStr">
        <is>
          <t xml:space="preserve"> </t>
        </is>
      </c>
      <c r="G14" s="6" t="n">
        <v>7158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quity contributio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92861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at Dec. 31, 2021</t>
        </is>
      </c>
      <c r="B16" s="6" t="n">
        <v>8454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shares at Dec. 31, 2021</t>
        </is>
      </c>
      <c r="B17" s="5" t="n">
        <v>60397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ayment of loan (CEO Restricted Share Award)</t>
        </is>
      </c>
      <c r="B19" s="6" t="n">
        <v>74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47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limination of old shares</t>
        </is>
      </c>
      <c r="B20" s="4" t="inlineStr">
        <is>
          <t xml:space="preserve"> </t>
        </is>
      </c>
      <c r="C20" s="6" t="n">
        <v>-422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8000</v>
      </c>
      <c r="K20" s="4" t="inlineStr">
        <is>
          <t xml:space="preserve"> </t>
        </is>
      </c>
      <c r="L20" s="4" t="inlineStr">
        <is>
          <t xml:space="preserve"> </t>
        </is>
      </c>
      <c r="M20" s="4" t="inlineStr">
        <is>
          <t xml:space="preserve"> </t>
        </is>
      </c>
      <c r="N20" s="4" t="inlineStr">
        <is>
          <t xml:space="preserve"> </t>
        </is>
      </c>
      <c r="O20" s="6" t="n">
        <v>-4164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limination of old sha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28571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quity contribution</t>
        </is>
      </c>
      <c r="B22" s="4" t="inlineStr">
        <is>
          <t xml:space="preserve"> </t>
        </is>
      </c>
      <c r="C22" s="5" t="n">
        <v>179231000</v>
      </c>
      <c r="D22" s="6" t="n">
        <v>67877000</v>
      </c>
      <c r="E22" s="6" t="n">
        <v>234600000</v>
      </c>
      <c r="F22" s="6" t="n">
        <v>85439000</v>
      </c>
      <c r="G22" s="4" t="inlineStr">
        <is>
          <t xml:space="preserve"> </t>
        </is>
      </c>
      <c r="H22" s="4" t="inlineStr">
        <is>
          <t xml:space="preserve"> </t>
        </is>
      </c>
      <c r="I22" s="4" t="inlineStr">
        <is>
          <t xml:space="preserve"> </t>
        </is>
      </c>
      <c r="J22" s="6" t="n">
        <v>4470000</v>
      </c>
      <c r="K22" s="6" t="n">
        <v>1625000</v>
      </c>
      <c r="L22" s="6" t="n">
        <v>2892000</v>
      </c>
      <c r="M22" s="6" t="n">
        <v>1068000</v>
      </c>
      <c r="N22" s="4" t="inlineStr">
        <is>
          <t xml:space="preserve"> </t>
        </is>
      </c>
      <c r="O22" s="6" t="n">
        <v>174761000</v>
      </c>
      <c r="P22" s="6" t="n">
        <v>66252000</v>
      </c>
      <c r="Q22" s="6" t="n">
        <v>231708000</v>
      </c>
      <c r="R22" s="6" t="n">
        <v>84371000</v>
      </c>
      <c r="S22" s="4" t="inlineStr">
        <is>
          <t xml:space="preserve"> </t>
        </is>
      </c>
      <c r="T22" s="4" t="inlineStr">
        <is>
          <t xml:space="preserve"> </t>
        </is>
      </c>
      <c r="U22" s="4" t="inlineStr">
        <is>
          <t xml:space="preserve"> </t>
        </is>
      </c>
    </row>
    <row r="23">
      <c r="A23" s="4" t="inlineStr">
        <is>
          <t>Equity contribu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258312</v>
      </c>
      <c r="K23" s="5" t="n">
        <v>13185138</v>
      </c>
      <c r="L23" s="5" t="n">
        <v>23460000</v>
      </c>
      <c r="M23" s="5" t="n">
        <v>865633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ransaction costs on issue of shares</t>
        </is>
      </c>
      <c r="B24" s="5" t="n">
        <v>-579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794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arnout obligation upon Closing</t>
        </is>
      </c>
      <c r="B25" s="4" t="inlineStr">
        <is>
          <t xml:space="preserve"> </t>
        </is>
      </c>
      <c r="C25" s="5" t="n">
        <v>-68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6815000</v>
      </c>
      <c r="U25" s="4" t="inlineStr">
        <is>
          <t xml:space="preserve"> </t>
        </is>
      </c>
    </row>
    <row r="26">
      <c r="A26" s="4" t="inlineStr">
        <is>
          <t>Share-based compensation</t>
        </is>
      </c>
      <c r="B26" s="5" t="n">
        <v>432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327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profit or loss and comprehensive loss for the year</t>
        </is>
      </c>
      <c r="B27" s="5" t="n">
        <v>-1150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2634</v>
      </c>
      <c r="T27" s="4" t="inlineStr">
        <is>
          <t xml:space="preserve"> </t>
        </is>
      </c>
      <c r="U27" s="5" t="n">
        <v>11126</v>
      </c>
    </row>
    <row r="28">
      <c r="A28" s="4" t="inlineStr">
        <is>
          <t>Ending Balance at Dec. 31, 2022</t>
        </is>
      </c>
      <c r="B28" s="5" t="n">
        <v>4300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55000</v>
      </c>
      <c r="J28" s="4" t="inlineStr">
        <is>
          <t xml:space="preserve"> </t>
        </is>
      </c>
      <c r="K28" s="4" t="inlineStr">
        <is>
          <t xml:space="preserve"> </t>
        </is>
      </c>
      <c r="L28" s="4" t="inlineStr">
        <is>
          <t xml:space="preserve"> </t>
        </is>
      </c>
      <c r="M28" s="4" t="inlineStr">
        <is>
          <t xml:space="preserve"> </t>
        </is>
      </c>
      <c r="N28" s="5" t="n">
        <v>555625000</v>
      </c>
      <c r="O28" s="4" t="inlineStr">
        <is>
          <t xml:space="preserve"> </t>
        </is>
      </c>
      <c r="P28" s="4" t="inlineStr">
        <is>
          <t xml:space="preserve"> </t>
        </is>
      </c>
      <c r="Q28" s="4" t="inlineStr">
        <is>
          <t xml:space="preserve"> </t>
        </is>
      </c>
      <c r="R28" s="4" t="inlineStr">
        <is>
          <t xml:space="preserve"> </t>
        </is>
      </c>
      <c r="S28" s="5" t="n">
        <v>-140036000</v>
      </c>
      <c r="T28" s="4" t="inlineStr">
        <is>
          <t xml:space="preserve"> </t>
        </is>
      </c>
      <c r="U28" s="5" t="n">
        <v>4422000</v>
      </c>
    </row>
    <row r="29">
      <c r="A29" s="4" t="inlineStr">
        <is>
          <t>Ending Balance,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155978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quity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46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quity contribu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69143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limination of old shares</t>
        </is>
      </c>
      <c r="B33" s="4" t="inlineStr">
        <is>
          <t xml:space="preserve"> </t>
        </is>
      </c>
      <c r="C33" s="6" t="n">
        <v>-175009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limination of old shares, shares</t>
        </is>
      </c>
      <c r="B34" s="4" t="inlineStr">
        <is>
          <t xml:space="preserve"> </t>
        </is>
      </c>
      <c r="C34" s="5" t="n">
        <v>-117311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of warrants</t>
        </is>
      </c>
      <c r="B35" s="5" t="n">
        <v>1021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7000</v>
      </c>
      <c r="J35" s="4" t="inlineStr">
        <is>
          <t xml:space="preserve"> </t>
        </is>
      </c>
      <c r="K35" s="4" t="inlineStr">
        <is>
          <t xml:space="preserve"> </t>
        </is>
      </c>
      <c r="L35" s="4" t="inlineStr">
        <is>
          <t xml:space="preserve"> </t>
        </is>
      </c>
      <c r="M35" s="4" t="inlineStr">
        <is>
          <t xml:space="preserve"> </t>
        </is>
      </c>
      <c r="N35" s="5" t="n">
        <v>1011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of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4974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of stock options</t>
        </is>
      </c>
      <c r="B37" s="6" t="n">
        <v>29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000</v>
      </c>
      <c r="J37" s="4" t="inlineStr">
        <is>
          <t xml:space="preserve"> </t>
        </is>
      </c>
      <c r="K37" s="4" t="inlineStr">
        <is>
          <t xml:space="preserve"> </t>
        </is>
      </c>
      <c r="L37" s="4" t="inlineStr">
        <is>
          <t xml:space="preserve"> </t>
        </is>
      </c>
      <c r="M37" s="4" t="inlineStr">
        <is>
          <t xml:space="preserve"> </t>
        </is>
      </c>
      <c r="N37" s="5" t="n">
        <v>269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of stock options, shares</t>
        </is>
      </c>
      <c r="B38" s="5" t="n">
        <v>1602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024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based compensation</t>
        </is>
      </c>
      <c r="B39" s="6" t="n">
        <v>2476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4761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profit or loss and comprehensive loss for the year</t>
        </is>
      </c>
      <c r="B40" s="5" t="n">
        <v>-17693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76937</v>
      </c>
      <c r="T40" s="4" t="inlineStr">
        <is>
          <t xml:space="preserve"> </t>
        </is>
      </c>
      <c r="U40" s="4" t="inlineStr">
        <is>
          <t xml:space="preserve"> </t>
        </is>
      </c>
    </row>
    <row r="41">
      <c r="A41" s="4" t="inlineStr">
        <is>
          <t>Ending Balance at Dec. 31, 2023</t>
        </is>
      </c>
      <c r="B41" s="6" t="n">
        <v>28839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173000</v>
      </c>
      <c r="J41" s="4" t="inlineStr">
        <is>
          <t xml:space="preserve"> </t>
        </is>
      </c>
      <c r="K41" s="4" t="inlineStr">
        <is>
          <t xml:space="preserve"> </t>
        </is>
      </c>
      <c r="L41" s="4" t="inlineStr">
        <is>
          <t xml:space="preserve"> </t>
        </is>
      </c>
      <c r="M41" s="4" t="inlineStr">
        <is>
          <t xml:space="preserve"> </t>
        </is>
      </c>
      <c r="N41" s="6" t="n">
        <v>590771000</v>
      </c>
      <c r="O41" s="4" t="inlineStr">
        <is>
          <t xml:space="preserve"> </t>
        </is>
      </c>
      <c r="P41" s="4" t="inlineStr">
        <is>
          <t xml:space="preserve"> </t>
        </is>
      </c>
      <c r="Q41" s="4" t="inlineStr">
        <is>
          <t xml:space="preserve"> </t>
        </is>
      </c>
      <c r="R41" s="4" t="inlineStr">
        <is>
          <t xml:space="preserve"> </t>
        </is>
      </c>
      <c r="S41" s="6" t="n">
        <v>-316973000</v>
      </c>
      <c r="T41" s="4" t="inlineStr">
        <is>
          <t xml:space="preserve"> </t>
        </is>
      </c>
      <c r="U41" s="6" t="n">
        <v>4422000</v>
      </c>
    </row>
    <row r="42">
      <c r="A42" s="4" t="inlineStr">
        <is>
          <t>Ending Balance,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246976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As Classified In The Consolidated Statement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6" t="n">
        <v>24572</v>
      </c>
      <c r="C4" s="6" t="n">
        <v>4178</v>
      </c>
      <c r="D4" s="6" t="n">
        <v>1212</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5" t="n">
        <v>10051</v>
      </c>
      <c r="C7" s="5" t="n">
        <v>1770</v>
      </c>
      <c r="D7" s="5" t="n">
        <v>335</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4521</v>
      </c>
      <c r="C10" s="6" t="n">
        <v>2408</v>
      </c>
      <c r="D10" s="6" t="n">
        <v>8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Movements In The Number Of Ordinary Shares Outstanding (Details)</t>
        </is>
      </c>
      <c r="B1" s="2" t="inlineStr">
        <is>
          <t>Dec. 31, 2023 shares</t>
        </is>
      </c>
    </row>
    <row r="2">
      <c r="A2" s="3" t="inlineStr">
        <is>
          <t>Share-Based Payment Arrangement [Abstract]</t>
        </is>
      </c>
      <c r="B2" s="4" t="inlineStr">
        <is>
          <t xml:space="preserve"> </t>
        </is>
      </c>
    </row>
    <row r="3">
      <c r="A3" s="4" t="inlineStr">
        <is>
          <t>Outstanding, Beginning Balance</t>
        </is>
      </c>
      <c r="B3" s="5" t="n">
        <v>608779</v>
      </c>
    </row>
    <row r="4">
      <c r="A4" s="4" t="inlineStr">
        <is>
          <t>Outstanding, Ending Balance</t>
        </is>
      </c>
      <c r="B4" s="5" t="n">
        <v>608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07555</v>
      </c>
      <c r="C4" s="6" t="n">
        <v>-604</v>
      </c>
      <c r="D4" s="6" t="n">
        <v>-13542</v>
      </c>
    </row>
    <row r="5">
      <c r="A5" s="4" t="inlineStr">
        <is>
          <t>Netherlands</t>
        </is>
      </c>
      <c r="B5" s="5" t="n">
        <v>-69355</v>
      </c>
      <c r="C5" s="5" t="n">
        <v>-22030</v>
      </c>
      <c r="D5" s="5" t="n">
        <v>-28243</v>
      </c>
    </row>
    <row r="6">
      <c r="A6" s="4" t="inlineStr">
        <is>
          <t>Loss before tax</t>
        </is>
      </c>
      <c r="B6" s="6" t="n">
        <v>-176910</v>
      </c>
      <c r="C6" s="6" t="n">
        <v>-22634</v>
      </c>
      <c r="D6" s="6" t="n">
        <v>-417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Provision for Income Taxes (Details) $ in Thousands</t>
        </is>
      </c>
      <c r="B1" s="2" t="inlineStr">
        <is>
          <t>12 Months Ended</t>
        </is>
      </c>
    </row>
    <row r="2">
      <c r="B2" s="2" t="inlineStr">
        <is>
          <t>Dec. 31, 2023 USD ($)</t>
        </is>
      </c>
    </row>
    <row r="3">
      <c r="A3" s="3" t="inlineStr">
        <is>
          <t>Current:</t>
        </is>
      </c>
      <c r="B3" s="4" t="inlineStr">
        <is>
          <t xml:space="preserve"> </t>
        </is>
      </c>
    </row>
    <row r="4">
      <c r="A4" s="4" t="inlineStr">
        <is>
          <t>Federal</t>
        </is>
      </c>
      <c r="B4" s="6" t="n">
        <v>27</v>
      </c>
    </row>
    <row r="5">
      <c r="A5" s="4" t="inlineStr">
        <is>
          <t>Total current</t>
        </is>
      </c>
      <c r="B5" s="5" t="n">
        <v>27</v>
      </c>
    </row>
    <row r="6">
      <c r="A6" s="3" t="inlineStr">
        <is>
          <t>Deferred:</t>
        </is>
      </c>
      <c r="B6" s="4" t="inlineStr">
        <is>
          <t xml:space="preserve"> </t>
        </is>
      </c>
    </row>
    <row r="7">
      <c r="A7" s="4" t="inlineStr">
        <is>
          <t>Provision for income taxes</t>
        </is>
      </c>
      <c r="B7" s="6" t="n">
        <v>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the federal statutory rate</t>
        </is>
      </c>
      <c r="B4" s="14" t="n">
        <v>0.258</v>
      </c>
      <c r="C4" s="14" t="n">
        <v>0.258</v>
      </c>
      <c r="D4" s="14" t="n">
        <v>0.258</v>
      </c>
    </row>
    <row r="5">
      <c r="A5" s="4" t="inlineStr">
        <is>
          <t>Foreign rate differential</t>
        </is>
      </c>
      <c r="B5" s="4" t="inlineStr">
        <is>
          <t>(2.94%)</t>
        </is>
      </c>
      <c r="C5" s="4" t="inlineStr">
        <is>
          <t>(0.13%)</t>
        </is>
      </c>
      <c r="D5" s="4" t="inlineStr">
        <is>
          <t>(1.56%)</t>
        </is>
      </c>
    </row>
    <row r="6">
      <c r="A6" s="4" t="inlineStr">
        <is>
          <t>State taxes, net of federal benefit</t>
        </is>
      </c>
      <c r="B6" s="14" t="n">
        <v>0.0071</v>
      </c>
      <c r="C6" s="4" t="inlineStr">
        <is>
          <t>(0.03%)</t>
        </is>
      </c>
      <c r="D6" s="4" t="inlineStr">
        <is>
          <t xml:space="preserve"> </t>
        </is>
      </c>
    </row>
    <row r="7">
      <c r="A7" s="4" t="inlineStr">
        <is>
          <t>FDII deduction</t>
        </is>
      </c>
      <c r="B7" s="4" t="inlineStr">
        <is>
          <t xml:space="preserve"> </t>
        </is>
      </c>
      <c r="C7" s="14" t="n">
        <v>0.0024</v>
      </c>
      <c r="D7" s="4" t="inlineStr">
        <is>
          <t xml:space="preserve"> </t>
        </is>
      </c>
    </row>
    <row r="8">
      <c r="A8" s="4" t="inlineStr">
        <is>
          <t>Warrants</t>
        </is>
      </c>
      <c r="B8" s="4" t="inlineStr">
        <is>
          <t>(1.50%)</t>
        </is>
      </c>
      <c r="C8" s="4" t="inlineStr">
        <is>
          <t>(1.19%)</t>
        </is>
      </c>
      <c r="D8" s="4" t="inlineStr">
        <is>
          <t xml:space="preserve"> </t>
        </is>
      </c>
    </row>
    <row r="9">
      <c r="A9" s="4" t="inlineStr">
        <is>
          <t>Tax credits</t>
        </is>
      </c>
      <c r="B9" s="14" t="n">
        <v>0.0531</v>
      </c>
      <c r="C9" s="14" t="n">
        <v>0.0073</v>
      </c>
      <c r="D9" s="4" t="inlineStr">
        <is>
          <t xml:space="preserve"> </t>
        </is>
      </c>
    </row>
    <row r="10">
      <c r="A10" s="4" t="inlineStr">
        <is>
          <t>Transaction costs</t>
        </is>
      </c>
      <c r="B10" s="4" t="inlineStr">
        <is>
          <t xml:space="preserve"> </t>
        </is>
      </c>
      <c r="C10" s="14" t="n">
        <v>0.2459</v>
      </c>
      <c r="D10" s="4" t="inlineStr">
        <is>
          <t xml:space="preserve"> </t>
        </is>
      </c>
    </row>
    <row r="11">
      <c r="A11" s="4" t="inlineStr">
        <is>
          <t>Share listing expense</t>
        </is>
      </c>
      <c r="B11" s="4" t="inlineStr">
        <is>
          <t xml:space="preserve"> </t>
        </is>
      </c>
      <c r="C11" s="14" t="n">
        <v>0.0696</v>
      </c>
      <c r="D11" s="14" t="n">
        <v>0.07630000000000001</v>
      </c>
    </row>
    <row r="12">
      <c r="A12" s="4" t="inlineStr">
        <is>
          <t>Change in valuation allowance</t>
        </is>
      </c>
      <c r="B12" s="4" t="inlineStr">
        <is>
          <t>(27.40%)</t>
        </is>
      </c>
      <c r="C12" s="4" t="inlineStr">
        <is>
          <t>(57.30%)</t>
        </is>
      </c>
      <c r="D12" s="4" t="inlineStr">
        <is>
          <t>(31.86%)</t>
        </is>
      </c>
    </row>
    <row r="13">
      <c r="A13" s="4" t="inlineStr">
        <is>
          <t>Other</t>
        </is>
      </c>
      <c r="B13" s="4" t="inlineStr">
        <is>
          <t xml:space="preserve"> </t>
        </is>
      </c>
      <c r="C13" s="14" t="n">
        <v>0.0033</v>
      </c>
      <c r="D13" s="4" t="inlineStr">
        <is>
          <t>(0.01%)</t>
        </is>
      </c>
    </row>
    <row r="14">
      <c r="A14" s="4" t="inlineStr">
        <is>
          <t>Effective tax rate</t>
        </is>
      </c>
      <c r="B14" s="4" t="inlineStr">
        <is>
          <t>(0.02%)</t>
        </is>
      </c>
      <c r="C14" s="12" t="n">
        <v>0</v>
      </c>
      <c r="D14" s="12"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mortization and depreciation</t>
        </is>
      </c>
      <c r="B3" s="6" t="n">
        <v>21176</v>
      </c>
      <c r="C3" s="6" t="n">
        <v>371</v>
      </c>
    </row>
    <row r="4">
      <c r="A4" s="4" t="inlineStr">
        <is>
          <t>Accruals</t>
        </is>
      </c>
      <c r="B4" s="5" t="n">
        <v>509</v>
      </c>
      <c r="C4" s="5" t="n">
        <v>167</v>
      </c>
    </row>
    <row r="5">
      <c r="A5" s="4" t="inlineStr">
        <is>
          <t>Net operating loss carryforwards</t>
        </is>
      </c>
      <c r="B5" s="5" t="n">
        <v>75686</v>
      </c>
      <c r="C5" s="5" t="n">
        <v>57766</v>
      </c>
    </row>
    <row r="6">
      <c r="A6" s="4" t="inlineStr">
        <is>
          <t>Lease liability</t>
        </is>
      </c>
      <c r="B6" s="5" t="n">
        <v>13</v>
      </c>
      <c r="C6" s="5" t="n">
        <v>29</v>
      </c>
    </row>
    <row r="7">
      <c r="A7" s="4" t="inlineStr">
        <is>
          <t>IPR&amp;D</t>
        </is>
      </c>
      <c r="B7" s="5" t="n">
        <v>22884</v>
      </c>
      <c r="C7" s="5" t="n">
        <v>22884</v>
      </c>
    </row>
    <row r="8">
      <c r="A8" s="4" t="inlineStr">
        <is>
          <t>Tax credit, federal</t>
        </is>
      </c>
      <c r="B8" s="5" t="n">
        <v>6904</v>
      </c>
      <c r="C8" s="5" t="n">
        <v>167</v>
      </c>
    </row>
    <row r="9">
      <c r="A9" s="4" t="inlineStr">
        <is>
          <t>Tax credit, Massachusetts</t>
        </is>
      </c>
      <c r="B9" s="5" t="n">
        <v>2685</v>
      </c>
      <c r="C9" s="5" t="n">
        <v>23</v>
      </c>
    </row>
    <row r="10">
      <c r="A10" s="4" t="inlineStr">
        <is>
          <t>Gross deferred tax assets</t>
        </is>
      </c>
      <c r="B10" s="5" t="n">
        <v>129857</v>
      </c>
      <c r="C10" s="5" t="n">
        <v>81407</v>
      </c>
    </row>
    <row r="11">
      <c r="A11" s="4" t="inlineStr">
        <is>
          <t>Valuation allowance</t>
        </is>
      </c>
      <c r="B11" s="5" t="n">
        <v>-129845</v>
      </c>
      <c r="C11" s="5" t="n">
        <v>-81380</v>
      </c>
    </row>
    <row r="12">
      <c r="A12" s="4" t="inlineStr">
        <is>
          <t>Deferred tax assets net of valuation allowance</t>
        </is>
      </c>
      <c r="B12" s="5" t="n">
        <v>12</v>
      </c>
      <c r="C12" s="5" t="n">
        <v>27</v>
      </c>
    </row>
    <row r="13">
      <c r="A13" s="3" t="inlineStr">
        <is>
          <t>Deferred tax liabilities:</t>
        </is>
      </c>
      <c r="B13" s="4" t="inlineStr">
        <is>
          <t xml:space="preserve"> </t>
        </is>
      </c>
      <c r="C13" s="4" t="inlineStr">
        <is>
          <t xml:space="preserve"> </t>
        </is>
      </c>
    </row>
    <row r="14">
      <c r="A14" s="4" t="inlineStr">
        <is>
          <t>Right-of-use-asset</t>
        </is>
      </c>
      <c r="B14" s="6" t="n">
        <v>-12</v>
      </c>
      <c r="C14" s="6"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dditional Information (Details) - USD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6" t="n">
        <v>129845000</v>
      </c>
      <c r="C3" s="6" t="n">
        <v>81380000</v>
      </c>
      <c r="D3" s="4" t="inlineStr">
        <is>
          <t xml:space="preserve"> </t>
        </is>
      </c>
    </row>
    <row r="4">
      <c r="A4" s="4" t="inlineStr">
        <is>
          <t>Unrecognized tax benefits</t>
        </is>
      </c>
      <c r="B4" s="5" t="n">
        <v>0</v>
      </c>
      <c r="C4" s="4" t="inlineStr">
        <is>
          <t xml:space="preserve"> </t>
        </is>
      </c>
      <c r="D4" s="4" t="inlineStr">
        <is>
          <t xml:space="preserve"> </t>
        </is>
      </c>
    </row>
    <row r="5">
      <c r="A5" s="4" t="inlineStr">
        <is>
          <t>Unrecognized tax benefits accrued interest and penalties</t>
        </is>
      </c>
      <c r="B5" s="5" t="n">
        <v>0</v>
      </c>
      <c r="C5" s="6" t="n">
        <v>0</v>
      </c>
      <c r="D5" s="6" t="n">
        <v>0</v>
      </c>
    </row>
    <row r="6">
      <c r="A6" s="4" t="inlineStr">
        <is>
          <t>Netherlands fiscal un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5" t="n">
        <v>274600000</v>
      </c>
      <c r="C8" s="4" t="inlineStr">
        <is>
          <t xml:space="preserve"> </t>
        </is>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5" t="n">
        <v>22200000</v>
      </c>
      <c r="C11" s="4" t="inlineStr">
        <is>
          <t xml:space="preserve"> </t>
        </is>
      </c>
      <c r="D11" s="4" t="inlineStr">
        <is>
          <t xml:space="preserve"> </t>
        </is>
      </c>
    </row>
    <row r="12">
      <c r="A12" s="4" t="inlineStr">
        <is>
          <t>US [Member] | Research and Development Tax Credit Carryforwards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s</t>
        </is>
      </c>
      <c r="B14" s="5" t="n">
        <v>6900000</v>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5" t="n">
        <v>4300000</v>
      </c>
      <c r="C17" s="4" t="inlineStr">
        <is>
          <t xml:space="preserve"> </t>
        </is>
      </c>
      <c r="D17" s="4" t="inlineStr">
        <is>
          <t xml:space="preserve"> </t>
        </is>
      </c>
    </row>
    <row r="18">
      <c r="A18" s="4" t="inlineStr">
        <is>
          <t>State [Member] | Research and Development Tax Credit Carryforwards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s</t>
        </is>
      </c>
      <c r="B20" s="6" t="n">
        <v>2700000</v>
      </c>
      <c r="C20" s="4" t="inlineStr">
        <is>
          <t xml:space="preserve"> </t>
        </is>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Net Loss Per Ordinary Share - Additional Information (Details)</t>
        </is>
      </c>
      <c r="B1" s="2" t="inlineStr">
        <is>
          <t>12 Months Ended</t>
        </is>
      </c>
    </row>
    <row r="2">
      <c r="B2" s="2" t="inlineStr">
        <is>
          <t>Dec. 31, 2023</t>
        </is>
      </c>
    </row>
    <row r="3">
      <c r="A3" s="3" t="inlineStr">
        <is>
          <t>Earnings Per Share [Abstract]</t>
        </is>
      </c>
      <c r="B3" s="4" t="inlineStr">
        <is>
          <t xml:space="preserve"> </t>
        </is>
      </c>
    </row>
    <row r="4">
      <c r="A4" s="4" t="inlineStr">
        <is>
          <t>Shares Exchanging Ratio</t>
        </is>
      </c>
      <c r="B4" s="14" t="n">
        <v>0.02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ummary of Basic And Diluted Net Loss Per Ordinary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76937</v>
      </c>
      <c r="C4" s="6" t="n">
        <v>-22634</v>
      </c>
      <c r="D4" s="6" t="n">
        <v>-41785</v>
      </c>
    </row>
    <row r="5">
      <c r="A5" s="4" t="inlineStr">
        <is>
          <t>Weighted Average Ordinary Shares Outstanding, Basic</t>
        </is>
      </c>
      <c r="B5" s="5" t="n">
        <v>82161956</v>
      </c>
      <c r="C5" s="5" t="n">
        <v>18966235</v>
      </c>
      <c r="D5" s="5" t="n">
        <v>10978874</v>
      </c>
    </row>
    <row r="6">
      <c r="A6" s="4" t="inlineStr">
        <is>
          <t>Weighted Average Ordinary Shares Outstanding, Diluted</t>
        </is>
      </c>
      <c r="B6" s="5" t="n">
        <v>82161956</v>
      </c>
      <c r="C6" s="5" t="n">
        <v>18966235</v>
      </c>
      <c r="D6" s="5" t="n">
        <v>10978874</v>
      </c>
    </row>
    <row r="7">
      <c r="A7" s="4" t="inlineStr">
        <is>
          <t>Net Loss Per Ordinary Share, Basic</t>
        </is>
      </c>
      <c r="B7" s="8" t="n">
        <v>-2.15</v>
      </c>
      <c r="C7" s="8" t="n">
        <v>-1.19</v>
      </c>
      <c r="D7" s="8" t="n">
        <v>-3.81</v>
      </c>
    </row>
    <row r="8">
      <c r="A8" s="4" t="inlineStr">
        <is>
          <t>Net Loss Per Ordinary Share, Diluted</t>
        </is>
      </c>
      <c r="B8" s="8" t="n">
        <v>-2.15</v>
      </c>
      <c r="C8" s="8" t="n">
        <v>-1.19</v>
      </c>
      <c r="D8" s="8" t="n">
        <v>-3.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Summary of Potentially Dilutive Securities Have Been Excluded From The Computation Of Diluted Weighted-average Ordinary Shares Outstanding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19800730</v>
      </c>
      <c r="C4" s="5" t="n">
        <v>15913861</v>
      </c>
      <c r="D4" s="5" t="n">
        <v>418536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15783509</v>
      </c>
      <c r="C7" s="5" t="n">
        <v>11146861</v>
      </c>
      <c r="D7" s="5" t="n">
        <v>4185360</v>
      </c>
    </row>
    <row r="8">
      <c r="A8" s="4" t="inlineStr">
        <is>
          <t>Outstanding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4017221</v>
      </c>
      <c r="C10" s="5" t="n">
        <v>476700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176937</v>
      </c>
      <c r="C4" s="6" t="n">
        <v>-22634</v>
      </c>
      <c r="D4" s="6" t="n">
        <v>-41785</v>
      </c>
    </row>
    <row r="5">
      <c r="A5" s="3" t="inlineStr">
        <is>
          <t>Non-cash adjustments to reconcile loss before tax to net cash flows:</t>
        </is>
      </c>
      <c r="B5" s="4" t="inlineStr">
        <is>
          <t xml:space="preserve"> </t>
        </is>
      </c>
      <c r="C5" s="4" t="inlineStr">
        <is>
          <t xml:space="preserve"> </t>
        </is>
      </c>
      <c r="D5" s="4" t="inlineStr">
        <is>
          <t xml:space="preserve"> </t>
        </is>
      </c>
    </row>
    <row r="6">
      <c r="A6" s="4" t="inlineStr">
        <is>
          <t>Depreciation and amortization</t>
        </is>
      </c>
      <c r="B6" s="5" t="n">
        <v>49</v>
      </c>
      <c r="C6" s="5" t="n">
        <v>9</v>
      </c>
      <c r="D6" s="5" t="n">
        <v>5</v>
      </c>
    </row>
    <row r="7">
      <c r="A7" s="4" t="inlineStr">
        <is>
          <t>Non-cash rent expense</t>
        </is>
      </c>
      <c r="B7" s="5" t="n">
        <v>6</v>
      </c>
      <c r="C7" s="5" t="n">
        <v>10</v>
      </c>
      <c r="D7" s="5" t="n">
        <v>2</v>
      </c>
    </row>
    <row r="8">
      <c r="A8" s="4" t="inlineStr">
        <is>
          <t>Amortization of discount on convertible note</t>
        </is>
      </c>
      <c r="B8" s="4" t="inlineStr">
        <is>
          <t xml:space="preserve"> </t>
        </is>
      </c>
      <c r="C8" s="4" t="inlineStr">
        <is>
          <t xml:space="preserve"> </t>
        </is>
      </c>
      <c r="D8" s="5" t="n">
        <v>155</v>
      </c>
    </row>
    <row r="9">
      <c r="A9" s="4" t="inlineStr">
        <is>
          <t>Loss on extinguishment of convertible note</t>
        </is>
      </c>
      <c r="B9" s="4" t="inlineStr">
        <is>
          <t xml:space="preserve"> </t>
        </is>
      </c>
      <c r="C9" s="4" t="inlineStr">
        <is>
          <t xml:space="preserve"> </t>
        </is>
      </c>
      <c r="D9" s="5" t="n">
        <v>883</v>
      </c>
    </row>
    <row r="10">
      <c r="A10" s="4" t="inlineStr">
        <is>
          <t>Fair value change - tranche rights</t>
        </is>
      </c>
      <c r="B10" s="4" t="inlineStr">
        <is>
          <t xml:space="preserve"> </t>
        </is>
      </c>
      <c r="C10" s="5" t="n">
        <v>-4388</v>
      </c>
      <c r="D10" s="5" t="n">
        <v>-13393</v>
      </c>
    </row>
    <row r="11">
      <c r="A11" s="4" t="inlineStr">
        <is>
          <t>Fair value change - IPR&amp;D</t>
        </is>
      </c>
      <c r="B11" s="4" t="inlineStr">
        <is>
          <t xml:space="preserve"> </t>
        </is>
      </c>
      <c r="C11" s="5" t="n">
        <v>12390</v>
      </c>
      <c r="D11" s="5" t="n">
        <v>20613</v>
      </c>
    </row>
    <row r="12">
      <c r="A12" s="4" t="inlineStr">
        <is>
          <t>Fair value change - derivative earnout and warrants</t>
        </is>
      </c>
      <c r="B12" s="5" t="n">
        <v>10284</v>
      </c>
      <c r="C12" s="5" t="n">
        <v>1041</v>
      </c>
      <c r="D12" s="4" t="inlineStr">
        <is>
          <t xml:space="preserve"> </t>
        </is>
      </c>
    </row>
    <row r="13">
      <c r="A13" s="4" t="inlineStr">
        <is>
          <t>Foreign exchange (gains)/losses</t>
        </is>
      </c>
      <c r="B13" s="5" t="n">
        <v>-5058</v>
      </c>
      <c r="C13" s="5" t="n">
        <v>9747</v>
      </c>
      <c r="D13" s="5" t="n">
        <v>-1706</v>
      </c>
    </row>
    <row r="14">
      <c r="A14" s="4" t="inlineStr">
        <is>
          <t>Share-based compensation</t>
        </is>
      </c>
      <c r="B14" s="5" t="n">
        <v>24572</v>
      </c>
      <c r="C14" s="5" t="n">
        <v>4117</v>
      </c>
      <c r="D14" s="5" t="n">
        <v>1244</v>
      </c>
    </row>
    <row r="15">
      <c r="A15" s="3" t="inlineStr">
        <is>
          <t>Changes in working capital:</t>
        </is>
      </c>
      <c r="B15" s="4" t="inlineStr">
        <is>
          <t xml:space="preserve"> </t>
        </is>
      </c>
      <c r="C15" s="4" t="inlineStr">
        <is>
          <t xml:space="preserve"> </t>
        </is>
      </c>
      <c r="D15" s="4" t="inlineStr">
        <is>
          <t xml:space="preserve"> </t>
        </is>
      </c>
    </row>
    <row r="16">
      <c r="A16" s="4" t="inlineStr">
        <is>
          <t>Changes in prepayments (current and non-current) and other receivables</t>
        </is>
      </c>
      <c r="B16" s="5" t="n">
        <v>4031</v>
      </c>
      <c r="C16" s="5" t="n">
        <v>-4185</v>
      </c>
      <c r="D16" s="5" t="n">
        <v>-5232</v>
      </c>
    </row>
    <row r="17">
      <c r="A17" s="4" t="inlineStr">
        <is>
          <t>Changes in accounts payable</t>
        </is>
      </c>
      <c r="B17" s="5" t="n">
        <v>5070</v>
      </c>
      <c r="C17" s="5" t="n">
        <v>4809</v>
      </c>
      <c r="D17" s="5" t="n">
        <v>6558</v>
      </c>
    </row>
    <row r="18">
      <c r="A18" s="4" t="inlineStr">
        <is>
          <t>Changes in accrued expenses and other current liabilities</t>
        </is>
      </c>
      <c r="B18" s="5" t="n">
        <v>5470</v>
      </c>
      <c r="C18" s="5" t="n">
        <v>-8679</v>
      </c>
      <c r="D18" s="5" t="n">
        <v>3144</v>
      </c>
    </row>
    <row r="19">
      <c r="A19" s="4" t="inlineStr">
        <is>
          <t>Changes in deferred revenue</t>
        </is>
      </c>
      <c r="B19" s="5" t="n">
        <v>-8705</v>
      </c>
      <c r="C19" s="5" t="n">
        <v>18428</v>
      </c>
      <c r="D19" s="4" t="inlineStr">
        <is>
          <t xml:space="preserve"> </t>
        </is>
      </c>
    </row>
    <row r="20">
      <c r="A20" s="4" t="inlineStr">
        <is>
          <t>Net cash (used in)/provided by operating activities</t>
        </is>
      </c>
      <c r="B20" s="5" t="n">
        <v>-141218</v>
      </c>
      <c r="C20" s="5" t="n">
        <v>10665</v>
      </c>
      <c r="D20" s="5" t="n">
        <v>-29512</v>
      </c>
    </row>
    <row r="21">
      <c r="A21" s="3" t="inlineStr">
        <is>
          <t>Investing activities:</t>
        </is>
      </c>
      <c r="B21" s="4" t="inlineStr">
        <is>
          <t xml:space="preserve"> </t>
        </is>
      </c>
      <c r="C21" s="4" t="inlineStr">
        <is>
          <t xml:space="preserve"> </t>
        </is>
      </c>
      <c r="D21" s="4" t="inlineStr">
        <is>
          <t xml:space="preserve"> </t>
        </is>
      </c>
    </row>
    <row r="22">
      <c r="A22" s="4" t="inlineStr">
        <is>
          <t>Purchase of property, plant and equipment, including internal use software</t>
        </is>
      </c>
      <c r="B22" s="5" t="n">
        <v>-24</v>
      </c>
      <c r="C22" s="5" t="n">
        <v>-221</v>
      </c>
      <c r="D22" s="5" t="n">
        <v>-24</v>
      </c>
    </row>
    <row r="23">
      <c r="A23" s="4" t="inlineStr">
        <is>
          <t>Net cash used in investing activities</t>
        </is>
      </c>
      <c r="B23" s="5" t="n">
        <v>-24</v>
      </c>
      <c r="C23" s="5" t="n">
        <v>-221</v>
      </c>
      <c r="D23" s="5" t="n">
        <v>-24</v>
      </c>
    </row>
    <row r="24">
      <c r="A24" s="3" t="inlineStr">
        <is>
          <t>Financing activities:</t>
        </is>
      </c>
      <c r="B24" s="4" t="inlineStr">
        <is>
          <t xml:space="preserve"> </t>
        </is>
      </c>
      <c r="C24" s="4" t="inlineStr">
        <is>
          <t xml:space="preserve"> </t>
        </is>
      </c>
      <c r="D24" s="4" t="inlineStr">
        <is>
          <t xml:space="preserve"> </t>
        </is>
      </c>
    </row>
    <row r="25">
      <c r="A25" s="4" t="inlineStr">
        <is>
          <t>Transaction costs on issue of shares</t>
        </is>
      </c>
      <c r="B25" s="4" t="inlineStr">
        <is>
          <t xml:space="preserve"> </t>
        </is>
      </c>
      <c r="C25" s="5" t="n">
        <v>-5794</v>
      </c>
      <c r="D25" s="4" t="inlineStr">
        <is>
          <t xml:space="preserve"> </t>
        </is>
      </c>
    </row>
    <row r="26">
      <c r="A26" s="4" t="inlineStr">
        <is>
          <t>Proceeds from payment of shareholder loan</t>
        </is>
      </c>
      <c r="B26" s="4" t="inlineStr">
        <is>
          <t xml:space="preserve"> </t>
        </is>
      </c>
      <c r="C26" s="5" t="n">
        <v>747</v>
      </c>
      <c r="D26" s="4" t="inlineStr">
        <is>
          <t xml:space="preserve"> </t>
        </is>
      </c>
    </row>
    <row r="27">
      <c r="A27" s="4" t="inlineStr">
        <is>
          <t>Proceeds from exercise of warrants</t>
        </is>
      </c>
      <c r="B27" s="5" t="n">
        <v>8622</v>
      </c>
      <c r="C27" s="4" t="inlineStr">
        <is>
          <t xml:space="preserve"> </t>
        </is>
      </c>
      <c r="D27" s="4" t="inlineStr">
        <is>
          <t xml:space="preserve"> </t>
        </is>
      </c>
    </row>
    <row r="28">
      <c r="A28" s="4" t="inlineStr">
        <is>
          <t>Proceeds from exercise of options</t>
        </is>
      </c>
      <c r="B28" s="5" t="n">
        <v>290</v>
      </c>
      <c r="C28" s="4" t="inlineStr">
        <is>
          <t xml:space="preserve"> </t>
        </is>
      </c>
      <c r="D28" s="4" t="inlineStr">
        <is>
          <t xml:space="preserve"> </t>
        </is>
      </c>
    </row>
    <row r="29">
      <c r="A29" s="4" t="inlineStr">
        <is>
          <t>Net cash provided by financing activities</t>
        </is>
      </c>
      <c r="B29" s="5" t="n">
        <v>8912</v>
      </c>
      <c r="C29" s="5" t="n">
        <v>391905</v>
      </c>
      <c r="D29" s="5" t="n">
        <v>84704</v>
      </c>
    </row>
    <row r="30">
      <c r="A30" s="4" t="inlineStr">
        <is>
          <t>Net change in cash</t>
        </is>
      </c>
      <c r="B30" s="5" t="n">
        <v>-132330</v>
      </c>
      <c r="C30" s="5" t="n">
        <v>402349</v>
      </c>
      <c r="D30" s="5" t="n">
        <v>55168</v>
      </c>
    </row>
    <row r="31">
      <c r="A31" s="4" t="inlineStr">
        <is>
          <t>Foreign exchange differences</t>
        </is>
      </c>
      <c r="B31" s="5" t="n">
        <v>5052</v>
      </c>
      <c r="C31" s="5" t="n">
        <v>5248</v>
      </c>
      <c r="D31" s="5" t="n">
        <v>-4683</v>
      </c>
    </row>
    <row r="32">
      <c r="A32" s="4" t="inlineStr">
        <is>
          <t>Cash at the beginning of the year</t>
        </is>
      </c>
      <c r="B32" s="5" t="n">
        <v>467728</v>
      </c>
      <c r="C32" s="5" t="n">
        <v>60131</v>
      </c>
      <c r="D32" s="5" t="n">
        <v>9646</v>
      </c>
    </row>
    <row r="33">
      <c r="A33" s="4" t="inlineStr">
        <is>
          <t>Cash at the end of the year</t>
        </is>
      </c>
      <c r="B33" s="5" t="n">
        <v>340450</v>
      </c>
      <c r="C33" s="5" t="n">
        <v>467728</v>
      </c>
      <c r="D33" s="5" t="n">
        <v>60131</v>
      </c>
    </row>
    <row r="34">
      <c r="A34" s="3" t="inlineStr">
        <is>
          <t>Noncash financing and investing activities</t>
        </is>
      </c>
      <c r="B34" s="4" t="inlineStr">
        <is>
          <t xml:space="preserve"> </t>
        </is>
      </c>
      <c r="C34" s="4" t="inlineStr">
        <is>
          <t xml:space="preserve"> </t>
        </is>
      </c>
      <c r="D34" s="4" t="inlineStr">
        <is>
          <t xml:space="preserve"> </t>
        </is>
      </c>
    </row>
    <row r="35">
      <c r="A35" s="4" t="inlineStr">
        <is>
          <t>Derivative earnout obligation recognized related to the Business Combination (as defined in Note 3)</t>
        </is>
      </c>
      <c r="B35" s="4" t="inlineStr">
        <is>
          <t xml:space="preserve"> </t>
        </is>
      </c>
      <c r="C35" s="5" t="n">
        <v>6815</v>
      </c>
      <c r="D35" s="4" t="inlineStr">
        <is>
          <t xml:space="preserve"> </t>
        </is>
      </c>
    </row>
    <row r="36">
      <c r="A36" s="4" t="inlineStr">
        <is>
          <t>Liabilities assumed in the Business Combination (as defined in Note 3)</t>
        </is>
      </c>
      <c r="B36" s="4" t="inlineStr">
        <is>
          <t xml:space="preserve"> </t>
        </is>
      </c>
      <c r="C36" s="5" t="n">
        <v>-4006</v>
      </c>
      <c r="D36" s="4" t="inlineStr">
        <is>
          <t xml:space="preserve"> </t>
        </is>
      </c>
    </row>
    <row r="37">
      <c r="A37" s="4" t="inlineStr">
        <is>
          <t>Contribution of interest in NewAmsterdam Pharma Holding B.V. by Participating Shareholders (as defined in Note 3)</t>
        </is>
      </c>
      <c r="B37" s="4" t="inlineStr">
        <is>
          <t xml:space="preserve"> </t>
        </is>
      </c>
      <c r="C37" s="5" t="n">
        <v>-179231</v>
      </c>
      <c r="D37" s="4" t="inlineStr">
        <is>
          <t xml:space="preserve"> </t>
        </is>
      </c>
    </row>
    <row r="38">
      <c r="A38" s="4" t="inlineStr">
        <is>
          <t>Issuance of Ordinary Shares to Participating Shareholders (as defined in Note 3)</t>
        </is>
      </c>
      <c r="B38" s="4" t="inlineStr">
        <is>
          <t xml:space="preserve"> </t>
        </is>
      </c>
      <c r="C38" s="5" t="n">
        <v>179231</v>
      </c>
      <c r="D38" s="4" t="inlineStr">
        <is>
          <t xml:space="preserve"> </t>
        </is>
      </c>
    </row>
    <row r="39">
      <c r="A39" s="4" t="inlineStr">
        <is>
          <t>Issuance of Ordinary Shares pursuant to the Profit Right Agreement (as defined in Note 2)</t>
        </is>
      </c>
      <c r="B39" s="4" t="inlineStr">
        <is>
          <t xml:space="preserve"> </t>
        </is>
      </c>
      <c r="C39" s="5" t="n">
        <v>85439</v>
      </c>
      <c r="D39" s="4" t="inlineStr">
        <is>
          <t xml:space="preserve"> </t>
        </is>
      </c>
    </row>
    <row r="40">
      <c r="A40" s="4" t="inlineStr">
        <is>
          <t>Conversion of convertible debt to mezzanine equity</t>
        </is>
      </c>
      <c r="B40" s="4" t="inlineStr">
        <is>
          <t xml:space="preserve"> </t>
        </is>
      </c>
      <c r="C40" s="4" t="inlineStr">
        <is>
          <t xml:space="preserve"> </t>
        </is>
      </c>
      <c r="D40" s="5" t="n">
        <v>12953</v>
      </c>
    </row>
    <row r="41">
      <c r="A41" s="4" t="inlineStr">
        <is>
          <t>Recognition of ROU asset</t>
        </is>
      </c>
      <c r="B41" s="4" t="inlineStr">
        <is>
          <t xml:space="preserve"> </t>
        </is>
      </c>
      <c r="C41" s="4" t="inlineStr">
        <is>
          <t xml:space="preserve"> </t>
        </is>
      </c>
      <c r="D41" s="5" t="n">
        <v>196</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4" t="inlineStr">
        <is>
          <t xml:space="preserve"> </t>
        </is>
      </c>
      <c r="C43" s="5" t="n">
        <v>277</v>
      </c>
      <c r="D43" s="4" t="inlineStr">
        <is>
          <t xml:space="preserve"> </t>
        </is>
      </c>
    </row>
    <row r="44">
      <c r="A44" s="4" t="inlineStr">
        <is>
          <t>Cash paid for income taxes</t>
        </is>
      </c>
      <c r="B44" s="6" t="n">
        <v>27</v>
      </c>
      <c r="C44" s="4" t="inlineStr">
        <is>
          <t xml:space="preserve"> </t>
        </is>
      </c>
      <c r="D44" s="4" t="inlineStr">
        <is>
          <t xml:space="preserve"> </t>
        </is>
      </c>
    </row>
    <row r="45">
      <c r="A45" s="4" t="inlineStr">
        <is>
          <t>PIPE Financing</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Proceeds from issuing equity securities</t>
        </is>
      </c>
      <c r="B47" s="4" t="inlineStr">
        <is>
          <t xml:space="preserve"> </t>
        </is>
      </c>
      <c r="C47" s="5" t="n">
        <v>234600</v>
      </c>
      <c r="D47" s="4" t="inlineStr">
        <is>
          <t xml:space="preserve"> </t>
        </is>
      </c>
    </row>
    <row r="48">
      <c r="A48" s="4" t="inlineStr">
        <is>
          <t>FLAC shareholders</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issuing equity securities</t>
        </is>
      </c>
      <c r="B50" s="4" t="inlineStr">
        <is>
          <t xml:space="preserve"> </t>
        </is>
      </c>
      <c r="C50" s="5" t="n">
        <v>71883</v>
      </c>
      <c r="D50" s="4" t="inlineStr">
        <is>
          <t xml:space="preserve"> </t>
        </is>
      </c>
    </row>
    <row r="51">
      <c r="A51" s="4" t="inlineStr">
        <is>
          <t>Series A</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issuing equity securities</t>
        </is>
      </c>
      <c r="B53" s="4" t="inlineStr">
        <is>
          <t xml:space="preserve"> </t>
        </is>
      </c>
      <c r="C53" s="6" t="n">
        <v>90469</v>
      </c>
      <c r="D53" s="6" t="n">
        <v>84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t>
        </is>
      </c>
      <c r="B4" s="12" t="n">
        <v>1</v>
      </c>
      <c r="C4" s="4" t="inlineStr">
        <is>
          <t xml:space="preserve"> </t>
        </is>
      </c>
      <c r="D4" s="4" t="inlineStr">
        <is>
          <t xml:space="preserve"> </t>
        </is>
      </c>
    </row>
    <row r="5">
      <c r="A5" s="4" t="inlineStr">
        <is>
          <t>Employee contribution</t>
        </is>
      </c>
      <c r="B5" s="12" t="n">
        <v>0.5</v>
      </c>
      <c r="C5" s="4" t="inlineStr">
        <is>
          <t xml:space="preserve"> </t>
        </is>
      </c>
      <c r="D5" s="4" t="inlineStr">
        <is>
          <t xml:space="preserve"> </t>
        </is>
      </c>
    </row>
    <row r="6">
      <c r="A6" s="4" t="inlineStr">
        <is>
          <t>Employer matching contribution, percent of employees' gross pay</t>
        </is>
      </c>
      <c r="B6" s="12" t="n">
        <v>0.03</v>
      </c>
      <c r="C6" s="4" t="inlineStr">
        <is>
          <t xml:space="preserve"> </t>
        </is>
      </c>
      <c r="D6" s="4" t="inlineStr">
        <is>
          <t xml:space="preserve"> </t>
        </is>
      </c>
    </row>
    <row r="7">
      <c r="A7" s="4" t="inlineStr">
        <is>
          <t>Defined contribution plan, employer matching additional contribution upon employee, percent</t>
        </is>
      </c>
      <c r="B7" s="12" t="n">
        <v>0.02</v>
      </c>
      <c r="C7" s="4" t="inlineStr">
        <is>
          <t xml:space="preserve"> </t>
        </is>
      </c>
      <c r="D7" s="4" t="inlineStr">
        <is>
          <t xml:space="preserve"> </t>
        </is>
      </c>
    </row>
    <row r="8">
      <c r="A8" s="4" t="inlineStr">
        <is>
          <t>Defined Contribution Plan, Cost</t>
        </is>
      </c>
      <c r="B8" s="6" t="n">
        <v>120</v>
      </c>
      <c r="C8" s="6" t="n">
        <v>70</v>
      </c>
      <c r="D8" s="6" t="n">
        <v>4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2 Months Ended</t>
        </is>
      </c>
    </row>
    <row r="2">
      <c r="B2" s="2" t="inlineStr">
        <is>
          <t>Dec. 31, 2023 USD ($)</t>
        </is>
      </c>
    </row>
    <row r="3">
      <c r="A3" s="3" t="inlineStr">
        <is>
          <t>Loss Contingencies [Line Items]</t>
        </is>
      </c>
      <c r="B3" s="4" t="inlineStr">
        <is>
          <t xml:space="preserve"> </t>
        </is>
      </c>
    </row>
    <row r="4">
      <c r="A4" s="4" t="inlineStr">
        <is>
          <t>Estimated maximum cancellation fees</t>
        </is>
      </c>
      <c r="B4" s="6" t="n">
        <v>15700000</v>
      </c>
    </row>
    <row r="5">
      <c r="A5" s="4" t="inlineStr">
        <is>
          <t>Menarini International Licensing Agreement</t>
        </is>
      </c>
      <c r="B5" s="4" t="inlineStr">
        <is>
          <t xml:space="preserve"> </t>
        </is>
      </c>
    </row>
    <row r="6">
      <c r="A6" s="3" t="inlineStr">
        <is>
          <t>Loss Contingencies [Line Items]</t>
        </is>
      </c>
      <c r="B6" s="4" t="inlineStr">
        <is>
          <t xml:space="preserve"> </t>
        </is>
      </c>
    </row>
    <row r="7">
      <c r="A7" s="4" t="inlineStr">
        <is>
          <t>Percentage of development costs incurred</t>
        </is>
      </c>
      <c r="B7" s="12"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Additional Information (Details) - USD ($) $ / shares in Units, $ in Millions</t>
        </is>
      </c>
      <c r="D1" s="2" t="inlineStr">
        <is>
          <t>12 Months Ended</t>
        </is>
      </c>
    </row>
    <row r="2">
      <c r="B2" s="2" t="inlineStr">
        <is>
          <t>Feb. 16, 2024</t>
        </is>
      </c>
      <c r="C2" s="2" t="inlineStr">
        <is>
          <t>Jan. 0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hare options exercise price</t>
        </is>
      </c>
      <c r="B4" s="4" t="inlineStr">
        <is>
          <t xml:space="preserve"> </t>
        </is>
      </c>
      <c r="C4" s="4" t="inlineStr">
        <is>
          <t xml:space="preserve"> </t>
        </is>
      </c>
      <c r="D4" s="8" t="n">
        <v>10.6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ed options ordinary shares to employee and directors</t>
        </is>
      </c>
      <c r="B7" s="4" t="inlineStr">
        <is>
          <t xml:space="preserve"> </t>
        </is>
      </c>
      <c r="C7" s="5" t="n">
        <v>3362748</v>
      </c>
      <c r="D7" s="4" t="inlineStr">
        <is>
          <t xml:space="preserve"> </t>
        </is>
      </c>
    </row>
    <row r="8">
      <c r="A8" s="4" t="inlineStr">
        <is>
          <t>Contractual term</t>
        </is>
      </c>
      <c r="B8" s="4" t="inlineStr">
        <is>
          <t xml:space="preserve"> </t>
        </is>
      </c>
      <c r="C8" s="4" t="inlineStr">
        <is>
          <t>10 years</t>
        </is>
      </c>
      <c r="D8" s="4" t="inlineStr">
        <is>
          <t xml:space="preserve"> </t>
        </is>
      </c>
    </row>
    <row r="9">
      <c r="A9" s="4" t="inlineStr">
        <is>
          <t>Share options exercise price</t>
        </is>
      </c>
      <c r="B9" s="4" t="inlineStr">
        <is>
          <t xml:space="preserve"> </t>
        </is>
      </c>
      <c r="C9" s="8" t="n">
        <v>11.17</v>
      </c>
      <c r="D9" s="4" t="inlineStr">
        <is>
          <t xml:space="preserve"> </t>
        </is>
      </c>
    </row>
    <row r="10">
      <c r="A10" s="4" t="inlineStr">
        <is>
          <t>Subsequent Event | Pre-Funded Warrant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warrants to purchase of ordinary shares</t>
        </is>
      </c>
      <c r="B12" s="5" t="n">
        <v>4736841</v>
      </c>
      <c r="C12" s="4" t="inlineStr">
        <is>
          <t xml:space="preserve"> </t>
        </is>
      </c>
      <c r="D12" s="4" t="inlineStr">
        <is>
          <t xml:space="preserve"> </t>
        </is>
      </c>
    </row>
    <row r="13">
      <c r="A13" s="4" t="inlineStr">
        <is>
          <t>Share price</t>
        </is>
      </c>
      <c r="B13" s="11" t="n">
        <v>18.9999</v>
      </c>
      <c r="C13" s="4" t="inlineStr">
        <is>
          <t xml:space="preserve"> </t>
        </is>
      </c>
      <c r="D13" s="4" t="inlineStr">
        <is>
          <t xml:space="preserve"> </t>
        </is>
      </c>
    </row>
    <row r="14">
      <c r="A14" s="4" t="inlineStr">
        <is>
          <t>Exercise price of pre-funded warrant</t>
        </is>
      </c>
      <c r="B14" s="11" t="n">
        <v>0.0001</v>
      </c>
      <c r="C14" s="4" t="inlineStr">
        <is>
          <t xml:space="preserve"> </t>
        </is>
      </c>
      <c r="D14" s="4" t="inlineStr">
        <is>
          <t xml:space="preserve"> </t>
        </is>
      </c>
    </row>
    <row r="15">
      <c r="A15" s="4" t="inlineStr">
        <is>
          <t>Subsequent Event | Underwritten Public Offering</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Ordinary shares issued</t>
        </is>
      </c>
      <c r="B17" s="5" t="n">
        <v>5871909</v>
      </c>
      <c r="C17" s="4" t="inlineStr">
        <is>
          <t xml:space="preserve"> </t>
        </is>
      </c>
      <c r="D17" s="4" t="inlineStr">
        <is>
          <t xml:space="preserve"> </t>
        </is>
      </c>
    </row>
    <row r="18">
      <c r="A18" s="4" t="inlineStr">
        <is>
          <t>Offering price</t>
        </is>
      </c>
      <c r="B18" s="6" t="n">
        <v>19</v>
      </c>
      <c r="C18" s="4" t="inlineStr">
        <is>
          <t xml:space="preserve"> </t>
        </is>
      </c>
      <c r="D18" s="4" t="inlineStr">
        <is>
          <t xml:space="preserve"> </t>
        </is>
      </c>
    </row>
    <row r="19">
      <c r="A19" s="4" t="inlineStr">
        <is>
          <t>Shares issued</t>
        </is>
      </c>
      <c r="B19" s="5" t="n">
        <v>5871909</v>
      </c>
      <c r="C19" s="4" t="inlineStr">
        <is>
          <t xml:space="preserve"> </t>
        </is>
      </c>
      <c r="D19" s="4" t="inlineStr">
        <is>
          <t xml:space="preserve"> </t>
        </is>
      </c>
    </row>
    <row r="20">
      <c r="A20" s="4" t="inlineStr">
        <is>
          <t>Ordinary shares issued and sold in offering</t>
        </is>
      </c>
      <c r="B20" s="5" t="n">
        <v>1383750</v>
      </c>
      <c r="C20" s="4" t="inlineStr">
        <is>
          <t xml:space="preserve"> </t>
        </is>
      </c>
      <c r="D20" s="4" t="inlineStr">
        <is>
          <t xml:space="preserve"> </t>
        </is>
      </c>
    </row>
    <row r="21">
      <c r="A21" s="4" t="inlineStr">
        <is>
          <t>Net proceeds from offering</t>
        </is>
      </c>
      <c r="B21" s="13" t="n">
        <v>189.8</v>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6937</v>
      </c>
      <c r="C4" s="6" t="n">
        <v>-22634</v>
      </c>
      <c r="D4" s="6" t="n">
        <v>-417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NewAmsterdam Pharma Company N.V. (“NewAmsterdam Pharma” or the “Company”) is a late-stage biopharmaceutical company whose mission is to improve patient care in populations with metabolic diseases where currently approved therapies have not been adequate or well-tolerated. The Company was incorporated in the Netherlands as a Dutch private company with limited liability (besloten vennootschap met beperkte aansprakelijkheid) under the name NewAmsterdam Pharma Company B.V. on June 10, 2022. On November 21, 2022, the Company’s corporate form was converted to a Dutch public limited liability company (naamloze vennootschap) and its name was changed to NewAmsterdam Pharma Company N.V. The Company’s ordinary shares, nominal value € 0.12 per share (the "Ordinary Shares") are listed on the Nasdaq Global Market and trade under the symbol “NAMS.” In November 2022, the Company conducted an internal reorganization for the purpose of participating in the merger of the acquired company, Frazier Lifesciences Acquisition Corporation (“FLAC”) as described in Note 3. As a result of the internal restructuring and merger, NewAmsterdam Pharma Holding B.V., FLAC and NewAmsterdam Pharma Investment Corporation, a new Cayman-based exempted company, became wholly-owned subsidiaries of the Company. The Company is subject to risks and uncertainties common to early-stage companies in the biopharmaceutical industry, including, but not limited to, development by competitors of more advanced or effective therapies, dependence on key executives, protection of and dependence on intellectual property, compliance with government regulations and ability to secure additional capital to fund operations. Significant additional research and development efforts and regulatory approval will be required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Going Concern The Company has incurred net operating losses and negative cash flows from operations since its inception and had an accumulated deficit of $ 317.0 million as of December 31, 2023. As of December 31, 2023 the Company had cash of $ 340.5 million. Management believes that the existing financial resources are sufficient to continue operating activities for at least the twelve-month period following the issuance of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59:59Z</dcterms:created>
  <dcterms:modified xmlns:dcterms="http://purl.org/dc/terms/" xmlns:xsi="http://www.w3.org/2001/XMLSchema-instance" xsi:type="dcterms:W3CDTF">2024-02-28T12:59:59Z</dcterms:modified>
</cp:coreProperties>
</file>